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Shareholder's Equity" sheetId="12" state="visible" r:id="rId12"/>
    <sheet xmlns:r="http://schemas.openxmlformats.org/officeDocument/2006/relationships" name="Accrued Expenses" sheetId="13" state="visible" r:id="rId13"/>
    <sheet xmlns:r="http://schemas.openxmlformats.org/officeDocument/2006/relationships" name="Basic and Diluted Net Loss Per " sheetId="14" state="visible" r:id="rId14"/>
    <sheet xmlns:r="http://schemas.openxmlformats.org/officeDocument/2006/relationships" name="Commitments and Contingencies" sheetId="15" state="visible" r:id="rId15"/>
    <sheet xmlns:r="http://schemas.openxmlformats.org/officeDocument/2006/relationships" name="Reclassification of Prior Perio"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 (Tables)" sheetId="20" state="visible" r:id="rId20"/>
    <sheet xmlns:r="http://schemas.openxmlformats.org/officeDocument/2006/relationships" name="Property and Equipment (Tables)" sheetId="21" state="visible" r:id="rId21"/>
    <sheet xmlns:r="http://schemas.openxmlformats.org/officeDocument/2006/relationships" name="Shareholder's Equity (Tables)" sheetId="22" state="visible" r:id="rId22"/>
    <sheet xmlns:r="http://schemas.openxmlformats.org/officeDocument/2006/relationships" name="Accrued Expenses (Tables)" sheetId="23" state="visible" r:id="rId23"/>
    <sheet xmlns:r="http://schemas.openxmlformats.org/officeDocument/2006/relationships" name="Basic and Diluted Net Income (L" sheetId="24" state="visible" r:id="rId24"/>
    <sheet xmlns:r="http://schemas.openxmlformats.org/officeDocument/2006/relationships" name="Commitments and Contingencies (" sheetId="25" state="visible" r:id="rId25"/>
    <sheet xmlns:r="http://schemas.openxmlformats.org/officeDocument/2006/relationships" name="Reclassification of Prior Per_2" sheetId="26" state="visible" r:id="rId26"/>
    <sheet xmlns:r="http://schemas.openxmlformats.org/officeDocument/2006/relationships" name="Organization and Business (Deta"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Fair Value Measurement (Details" sheetId="30" state="visible" r:id="rId30"/>
    <sheet xmlns:r="http://schemas.openxmlformats.org/officeDocument/2006/relationships" name="Fair Value Measurement - Schedu" sheetId="31" state="visible" r:id="rId31"/>
    <sheet xmlns:r="http://schemas.openxmlformats.org/officeDocument/2006/relationships" name="Fair Value Measurement - Summar" sheetId="32" state="visible" r:id="rId32"/>
    <sheet xmlns:r="http://schemas.openxmlformats.org/officeDocument/2006/relationships" name="Property and Equipment - (Detai" sheetId="33" state="visible" r:id="rId33"/>
    <sheet xmlns:r="http://schemas.openxmlformats.org/officeDocument/2006/relationships" name="Property and Equipment - Schedu" sheetId="34" state="visible" r:id="rId34"/>
    <sheet xmlns:r="http://schemas.openxmlformats.org/officeDocument/2006/relationships" name="Shareholder's Equity (Details N" sheetId="35" state="visible" r:id="rId35"/>
    <sheet xmlns:r="http://schemas.openxmlformats.org/officeDocument/2006/relationships" name="Shareholder's Equity - Schedule" sheetId="36" state="visible" r:id="rId36"/>
    <sheet xmlns:r="http://schemas.openxmlformats.org/officeDocument/2006/relationships" name="Shareholder's Equity - Schedu_2" sheetId="37" state="visible" r:id="rId37"/>
    <sheet xmlns:r="http://schemas.openxmlformats.org/officeDocument/2006/relationships" name="Shareholder's Equity - Schedu_3" sheetId="38" state="visible" r:id="rId38"/>
    <sheet xmlns:r="http://schemas.openxmlformats.org/officeDocument/2006/relationships" name="Shareholder's Equity - Summary " sheetId="39" state="visible" r:id="rId39"/>
    <sheet xmlns:r="http://schemas.openxmlformats.org/officeDocument/2006/relationships" name="Accrued Expenses - Summary of A" sheetId="40" state="visible" r:id="rId40"/>
    <sheet xmlns:r="http://schemas.openxmlformats.org/officeDocument/2006/relationships" name="Basic and Diluted Net Income _2" sheetId="41" state="visible" r:id="rId41"/>
    <sheet xmlns:r="http://schemas.openxmlformats.org/officeDocument/2006/relationships" name="Basic and Diluted Net Income _3"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Reclassification of Prior Per_3"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91">
  <si>
    <t>Document and Entity Information - shares</t>
  </si>
  <si>
    <t>9 Months Ended</t>
  </si>
  <si>
    <t>Dec. 31, 2018</t>
  </si>
  <si>
    <t>Feb. 14, 2019</t>
  </si>
  <si>
    <t>Document And Entity Information</t>
  </si>
  <si>
    <t>Entity Registrant Name</t>
  </si>
  <si>
    <t>AIT Therapeutics,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AITB</t>
  </si>
  <si>
    <t>Document Fiscal Period Focus</t>
  </si>
  <si>
    <t>Q3</t>
  </si>
  <si>
    <t>Document Fiscal Year Focus</t>
  </si>
  <si>
    <t>Condensed Consolidated Balance Sheets - USD ($)</t>
  </si>
  <si>
    <t>Mar. 31, 2018</t>
  </si>
  <si>
    <t>Current assets</t>
  </si>
  <si>
    <t>Cash and cash equivalents</t>
  </si>
  <si>
    <t>Restricted cash</t>
  </si>
  <si>
    <t>Marketable securities</t>
  </si>
  <si>
    <t>Other current assets and prepaid expenses</t>
  </si>
  <si>
    <t>Total current assets</t>
  </si>
  <si>
    <t>Licensing right to use technology</t>
  </si>
  <si>
    <t xml:space="preserve"> </t>
  </si>
  <si>
    <t>Property and equipment, net</t>
  </si>
  <si>
    <t>TOTAL ASSETS</t>
  </si>
  <si>
    <t>Current liabilities</t>
  </si>
  <si>
    <t>Accounts payables</t>
  </si>
  <si>
    <t>Accrued expenses</t>
  </si>
  <si>
    <t>Options to be issued to NitricGen</t>
  </si>
  <si>
    <t>Total current liabilities</t>
  </si>
  <si>
    <t>Liabilities related to warrants</t>
  </si>
  <si>
    <t>Long-term liabilities</t>
  </si>
  <si>
    <t>Commitments and contingencies</t>
  </si>
  <si>
    <t>Shareholders' equity</t>
  </si>
  <si>
    <t>Preferred Stock, $0.0001 par value per share: 10,000,000 shares authorized, 0 shares issued and outstanding as of December 31, 2018 and March 31, 2018, respectively</t>
  </si>
  <si>
    <t>Common Stock, $0.0001 par value per share: 100,000,000 shares authorized, 8,533,657 and 8,397,056 shares issued and outstanding as of December 31, 2018 and March 31, 2018, respectively</t>
  </si>
  <si>
    <t>Treasury stock</t>
  </si>
  <si>
    <t>Additional paid-in capital</t>
  </si>
  <si>
    <t>Accumulated deficit</t>
  </si>
  <si>
    <t>Accumulated other comprehensive income (los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 USD ($)</t>
  </si>
  <si>
    <t>3 Months Ended</t>
  </si>
  <si>
    <t>Dec. 31, 2017</t>
  </si>
  <si>
    <t>Operating expenses</t>
  </si>
  <si>
    <t>Research and development</t>
  </si>
  <si>
    <t>General and administrative</t>
  </si>
  <si>
    <t>Operating loss</t>
  </si>
  <si>
    <t>Other income (loss)</t>
  </si>
  <si>
    <t>Change in fair value of warrant liabilities</t>
  </si>
  <si>
    <t>Dividend income</t>
  </si>
  <si>
    <t>Foreign exchange gain (loss)</t>
  </si>
  <si>
    <t>Other expense</t>
  </si>
  <si>
    <t>Total other income (loss)</t>
  </si>
  <si>
    <t>Net income (loss)</t>
  </si>
  <si>
    <t>Unrealized gain on marketable securities</t>
  </si>
  <si>
    <t>Total comprehensive income (loss)</t>
  </si>
  <si>
    <t>Net income (loss) per share - basic</t>
  </si>
  <si>
    <t>Net income (loss) per share - diluted</t>
  </si>
  <si>
    <t>Weighted average number of common shares outstanding - basic</t>
  </si>
  <si>
    <t>Weighted average number of common shares outstanding - diluted</t>
  </si>
  <si>
    <t>Condensed Consolidated Statements of Changes in Shareholders' Equity (Unaudited) - 9 months ended Dec. 31, 2018 - USD ($)</t>
  </si>
  <si>
    <t>Common Stock [Member]</t>
  </si>
  <si>
    <t>Treasury Stock [Member]</t>
  </si>
  <si>
    <t>Additional Paid-in Capital [Member]</t>
  </si>
  <si>
    <t>Accumulated Deficit [Member]</t>
  </si>
  <si>
    <t>Other Comprehensive Income (loss) [Member]</t>
  </si>
  <si>
    <t>Total</t>
  </si>
  <si>
    <t>Balance at Mar. 31, 2018</t>
  </si>
  <si>
    <t>Balance, shares at Mar. 31, 2018</t>
  </si>
  <si>
    <t>Adjustment due to the Adoption of ASU- 2017-11 (1)</t>
  </si>
  <si>
    <t>[1]</t>
  </si>
  <si>
    <t>Issuance of common stock to Lincoln Park Financial Corporation pursuant to Stock Purchase Agreement, net of offering costs</t>
  </si>
  <si>
    <t>Issuance of common stock to Lincoln Park Financial Corporation pursuant to Stock Purchase Agreement, net of offering costs, shares</t>
  </si>
  <si>
    <t>Issuance of common stock upon the exercise of options</t>
  </si>
  <si>
    <t>Issuance of common stock upon the exercise of options, shares</t>
  </si>
  <si>
    <t>Stock-based compensation</t>
  </si>
  <si>
    <t>Change in unrealized gains available-for-sale investments</t>
  </si>
  <si>
    <t>Net loss</t>
  </si>
  <si>
    <t>Balance at Dec. 31, 2018</t>
  </si>
  <si>
    <t>Balance, shares at Dec. 31, 2018</t>
  </si>
  <si>
    <t>The Company elected to adopt Accounting Standards Update 2017-11 retrospective to outstanding financial instruments with down round feature by means of cumulative-effect adjustment to the beginning additional paid-in capital of $6,194,292 and accumulated deficit of $(516,358) as of April 1, 2018.</t>
  </si>
  <si>
    <t>Condensed Consolidated Statements of Changes in Shareholders' Equity (Unaudited) (Parenthetical)</t>
  </si>
  <si>
    <t>Dec. 31, 2018USD ($)</t>
  </si>
  <si>
    <t>Accounting Standards Update 2017-11 [Member]</t>
  </si>
  <si>
    <t>Condensed Consolidated Statements of Cash Flows (Unaudited) - USD ($)</t>
  </si>
  <si>
    <t>Cash flows from operating activities</t>
  </si>
  <si>
    <t>Adjustments to reconcile net loss to net cash used in operating activities</t>
  </si>
  <si>
    <t>Depreciation and amortization</t>
  </si>
  <si>
    <t>Imputed interest on loans due to former owners</t>
  </si>
  <si>
    <t>Changes in:</t>
  </si>
  <si>
    <t>Accounts payable</t>
  </si>
  <si>
    <t>Net cash used in operating activities</t>
  </si>
  <si>
    <t>Cash flows from investing activities</t>
  </si>
  <si>
    <t>Investment in marketable securities</t>
  </si>
  <si>
    <t>Proceeds from redemption of marketable securities</t>
  </si>
  <si>
    <t>Purchase of property and equipment</t>
  </si>
  <si>
    <t>Net cash provided by (used in) investing activities</t>
  </si>
  <si>
    <t>Cash flows from financing activities</t>
  </si>
  <si>
    <t>Issuance of common stock, net of offering cost</t>
  </si>
  <si>
    <t>Payment of loan and interest to former owners</t>
  </si>
  <si>
    <t>Payment of line of credit</t>
  </si>
  <si>
    <t>Exercise of options</t>
  </si>
  <si>
    <t>Net cash provided by (used in) financing activities</t>
  </si>
  <si>
    <t>Decrease in cash, cash equivalents and restricted cash</t>
  </si>
  <si>
    <t>Cash, cash equivalents and restricted cash at beginning of period</t>
  </si>
  <si>
    <t>Cash, cash equivalents and restricted cash at end of period</t>
  </si>
  <si>
    <t>Supplemental disclosure of non-cash investing activities:</t>
  </si>
  <si>
    <t>Fair market value of options to be issued to NitricGen for the licensing right to use technology</t>
  </si>
  <si>
    <t>Organization and Business</t>
  </si>
  <si>
    <t>Organization, Consolidation and Presentation of Financial Statements [Abstract]</t>
  </si>
  <si>
    <t>NOTE 1 ORGANIZATION AND BUSINESS AIT Therapeutics, Inc. (“AITT”
or the “Company”) was incorporated on April 24, 2015 as KokiCare, Inc. under the laws of the State of Delaware. On
January 9, 2017, the name of the Company was changed to AIT Therapeutics, Inc. Advanced Inhalation Therapies (AIT) Ltd. (“AIT”)
was incorporated in Israel on May 1, 2011 and commenced its operations in May 2012. On August 29, 2014, AIT established a wholly-owned
subsidiary, Advanced Inhalation Therapies (AIT) Inc. (“Inc.”), a Delaware corporation. In December 2016, through a
merger transaction, AIT became a wholly-owned subsidiary of the Company. The Company is an emerging medical device company
that is developing a Nitric Oxide (“NO”) delivery system that generates NO from ambient air. Prior to Consummation of the Merger The Company received a $320,000 cash purchase
price from AIT and used the cash to (i) pay off all the liabilities of the Company as of the closing of the merger, (ii) issue
a cash dividend of $2.50 per share to its stockholders immediately prior to the closing of the merger, and (iii) acquire 90,000
shares of its common stock, par value $0.0001 per share from the company’s prior sole officer and director, for $25,000. KokiCare Inc. adopted its amended and restated
certificate of incorporation to (i) change its name from KokiCare Inc. to AIT Therapeutics Inc., (ii) increase its capitalization
to provide for the issuance of up to 100,000,000 shares of its common stock and up to 10,000,000 shares of Preferred Stock, par
value $0.0001 per share; and (iii) effect a one-for-100 reverse stock split of the common stock. In connection with the closing
of the merger, all outstanding ordinary shares, warrants and options of AIT were converted into the rights to receive equivalent
shares of AITT’s common stock, options and warrants at a ratio of 1:1. Reverse Merger On December
29, 2016, KokiCare Inc. entered into an Agreement and Plan of Merger (as subsequently amended, the “Merger Agreement”),
together with Red Maple Ltd., a wholly owned subsidiary of KokiCare Inc., (“Merger Sub”), and AIT. The Merger Agreement
provided for (i) the merger of Merger Sub with and into AIT pursuant to the laws of the State of Israel (the “Israeli Merger”),
and (ii) the conversion of the ordinary shares and other outstanding securities of AIT into the right to receive shares and other
applicable securities of AITT, with AIT surviving as a wholly owned subsidiary of AITT (the “Merger”). The Israeli
Merger became effective on December 29, 2016 and the Merger closed on January 13, 2017 (the “Closing”). The Merger was accounted for as a reverse recapitalization
which is outside the scope of Accounting Standards Codification “ASC” 805, “Business Combinations”. Under
reverse capitalization accounting, AIT i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se condensed consolidated financial statements include the
accounts of the Company since the effective date of the reverse capitalization and the accounts of AIT since inception. Liquidity As shown in the accompanying financial statements,
the Company incurred negative operating cash flows of $5,748,315 for the nine months ended December 31, 2018 and accumulated losses
of $37,586,650 since inception through December 31, 2018. The Company has cash equivalent and marketable securities of $3,069,217
as of December 31, 2018. The Company estimates that it has enough cash to operate its business through March 31, 2020. The Company will need to raise additional funds
in order to continue our clinical trials. Insufficient funds may cause us to delay, reduce the scope of or eliminate one or more
of our development programs. The Company’s future capital needs and the adequacy of its available funds will depend on many
factors, including the cost of clinical studies and other actions needed to obtain regulatory approval of our medical devices in
development. Management plans to raise additional funds through sale of equity or debt securitie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medical devices. On August 10, 2018, the Company entered into a $20 million stock purchase agreement and a registration rights
agreement with Lincoln Park Capital Fund, LLC (“LPC”), providing for the issuance of up to $20 million of the Company’s
common stock over 36 months at the Company’s discretion, see Note 5. On January 23, 2019, the Company entered into an agreement
for the commercial rights to conditions treated with &lt;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medical device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ignificant Accounting Policies</t>
  </si>
  <si>
    <t>Accounting Policies [Abstract]</t>
  </si>
  <si>
    <t>NOTE 2 SIGNIFICANT ACCOUNTING POLICIES 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condensed consolidated financial statements
reflect all adjustments (consisting only of normal recurring items) which are, in the opinion of management, necessary for a fair
presentation of the results for the interim periods presented. The accompanying condensed consolidated Balance Sheet as of March
31, 2018 has been derived from the audited consolidated financial statements included in our Transitional Report on Form 10-KT
for the three months ended March 31, 2018 and for the year then ended December 31, 2017, respectively. The condensed consolidated
financial statements and related disclosures have been prepared with the assumption that users of the interim financial information
have read or have access to the audited consolidated financial statements and the related notes thereto included in the Transitional
Report on Form 10-KT for the three months ended March 31, 2018 and for year ended December 31, 2017, respectively, which was filed
with the United States Securities and Exchange Commission, (“SEC”), on June 15, 2018. Principles of Consolidation These condensed consolidated financial statements
include the accounts of the Company since the effective date of the reverse capitalization and the accounts of AIT since inception.
All intercompany balances and transactions have been eliminated in the accompanying condens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warrant liabilities valuation, valuation of option liability, and valuation of deferred taxes. Cash and Cash Equivalents Cash equivalents are short-term highly liquid
investments that are readily convertible to cash with original maturities of three months or less at acquisition. Concentration of Credit Risk Financial instruments that potentially subject
the Company to concentrations of credit risk consist principally of cash, cash equivalents, restricted cash and marketable securities.
Cash and cash equivalents are invested in major banks in Israel and U.S. Management believes that the financial institutions that
hold the Company’s investments are financially sound and, accordingly, minimal credit risk exists with respect to these investments.
At times, such amounts may exceed federally insured limits. The Company has no off-balance-sheet concentration
of credit risk such as foreign exchange contracts, option contracts or other foreign hedging arrangements. Restricted Cash Restricted cash accounts are invested in bank
deposit. These deposits serve as collateral for the Company’s vehicle lease. Research and Development Research and development expenses are charged
to the statement of comprehensive loss as incurred. Research and development expenses include salaries, costs incurred by outside
laboratories, manufacturer’s, consultants, accredited facilities in connection with clinical trials and preclinical studies
and stock based-compensation. Foreign Exchange Transactions AIT’s operations are in Israel and AITT’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 employee options to estimate the expected term, for
share-based compensation in its option-pricing model.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Investment in Marketable Securities Investments in marketable securities classified
available for sale are carried at fair value with the changes in unrealized gains and losses recognized in the Company’s
results of operations as other comprehensive income (loss) at each measurement date. Realized gains and (loss) from the sale of
marketable securities are recognized in the statement of comprehensive loss using the specific identification method on a trade
date basis. 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 Licensing right to use technology Licensing right to
use technology is an intangible asset resulting from the NitricGen transaction. The intangible asset was valued based upon the
fair value of the options owed to NitricGen and the cash paid for this transaction. Intangible assets are considered to have an
indefinite life until the completion or abandonment of the associated research and development projec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18, and March 31, 2018, the Company recorded a valuation allowance to the full
extent of our net deferred tax assets since the likelihood of realization of the benefit does not meet the more likely than not
threshold. On December 22, 2017, the U.S. government enacted comprehensive tax legislation commonly referred to as the Tax Act.
The Tax Act reduces the federal corporate income tax rate from 35% to 21%, effective January 1, 2018, which the Company expects
will positively impact its future effective tax rate and after-tax earnings in the United States. The Company recognized a decrease
related to its federal deferred tax assets and deferred tax liabilities, before the valuation allowance. Because a change in the
valuation allowance completely offsets the change in deferred taxes, there was no impact on the condensed consolidated financial
statements related to the rate change. The Company files a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warrants, restricted stock and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Recently Issued and Adopted Accounting Standards In January
2017, the Financial Accounting Standards Board (“FASB”) FASB released Accounting Standards Update “ASU”
2017-01, Business Combinations: Clarifying the Definition of a Business,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The Company adopted this standard during the third quarter December 31, 2018 and this standard
did not have a material impact on our condensed consolidated financial statements. In May 2017, the FASB issued ASU 2017-09,
Compensation—Stock Compensation (Topic 718): Scope of Modification Accounting. This standard provides clarity and reduces
both (1) diversity in practice and (2) cost and complexity when applying the guidance in Topic 718, Compensation-Stock Compensation,
to a change to the terms or conditions of a share-based payment award. The Company adopted the standard commencing April 1, 2018.
The impact of the adoption had no effect to the Company’s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affects all entities that issue financial instruments (for example, warrants or convertible
instruments) that include down round features. Part I of this ASU relates to the recognition, measurement, and earnings per share
of certain freestanding equity-classified financial instruments that include down round features affect entities that present earnings
per share in accordance with the guidance in Topic 260, Earnings Per Share, while in Part II does not have an accounting effect.
The Company elected to adopt Accounting Standards Update 2017-11during the third quarter of 2018, retrospective to outstanding
financial instruments with down round feature by means of cumulative-effect adjustment by increasing beginning additional paid-in
capital by $6,194,292 and decreasing accumulated deficit by $516,358 as of April 1, 2018. In November 2016, the FASB issued ASU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the standard commencing January 1, 2018 .
The impact of the adoption was immaterial to the Company’s condensed consolidated financial statements. Recently Issued and not Adopted Accounting Standards In February 2016, the FASB issued ASU No. 2016-02,
Leases (Topic 842) (ASU 2016-02), which generally requires companies to recognize operating and financing lease liabilities and
corresponding right-of-use assets on the balance sheet. This update is effective for annual periods beginning after December 15,
2018, and interim periods within those annual periods. The Company is evaluating the effect that this guidance will have on the
Company’s condensed consolidated financial statements and related disclosures. In June 2018, the FASB issued ASU No. 2018-07,
Stock-based Compensation: Improvements to Nonemployee Share-based Payment Accounting The Company is evaluating
of evaluating the impact of this accounting standard update on the Company’s condensed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June 30, 2019. In August 2018, the FASB issued
ASU”) 2018-13, “ Fair Value Measurement
(Topic 820): Disclosure Framework-Changes to the Disclosure Requirements for Fair Value Measurement</t>
  </si>
  <si>
    <t>Fair Value Measurement</t>
  </si>
  <si>
    <t>Fair Value Disclosures [Abstract]</t>
  </si>
  <si>
    <t xml:space="preserve">NOTE 3 FAIR VALUE MEASUREMENT The Company’s financial instruments primarily
include cash, cash equivalents, restricted cash, marketable securities and accounts payable. Due to the short-term nature of cash,
cash equivalent, restricted cash, marketable securities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accredited shareholders included, among others, down round protective provisions as a non-current liability according to provisions
of ASC 815. The Company had measured the warrants at fair value in each reporting period until they are exercised or expired, with
changes in the fair value being recognized in the Company’s statement of comprehensive loss. Under ASC 820, the warrants
and option liability are classified as Level 3 and cash, cash equivalents, restricted cash and marketable securities invested in
mutual funds are classified as Level 1. There has been no transfer between any levels during the period. During the third quarter
of 2018, the Company adopted ASU 2017-11 retrospectively to outstanding financial instruments with a down round feature by means
of cumulative-effect adjustment. The balance as of April 1, 2018 for additional paid-in capital was increased by $6,194,292 and
accumulated deficit was decreased by $516,358.
As of March 31, 2018
Level 1 Level 2 Level 3 Total
Assets
Cash and cash equivalents $ 732,542 $ - $ - $ 732,542
Restricted cash 5,692 - - 5,692
Marketable securities - - - - -
Mutual funds 8,304,392 - - 8,304,392
$ 9,042,626 $ - $ - $ 9,042,626
As of March 31, 2018
Level 1 Level 2 Level 3 Total
Liabilities
Liabilities related to warrants $ - $ - $ 5,677,934 $ 5,677,934
As of December 31, 2018
Level 1 Level 2 Level 3 Total
Assets
Cash and cash equivalents $ 479,700 $ - $ - $ 479,700
Restricted cash 15,912 - - 15,912
Marketable securities - - - - -
Mutual funds 2,573,605 - - 2,573,605
$ 3,069,217 $ - $ - $ 3,069,217
As of December 31, 2018
Level 1 Level 2 Level 3 Total
Liabilities
Liabilities related to warrants $ - $ - $ - $ -
Options to be issued to NitricGen - - 295,000 295,000
$ - $ - $ 295,000 $ 295,000 The following is a summary of the warrant and option liabilities
from March 31, 2018 to December 31, 2018.
Balance, March 31, 2018 $ 5,677,934
Fair market value of options to be issued to NitricGen 295,000
Reclassification of warrant liabilities to stockholders’ equity upon adoption of ASU-2017-11 (5,677,934 )
Balance, December 31, 2018 $ 295,000 </t>
  </si>
  <si>
    <t>Property and Equipment</t>
  </si>
  <si>
    <t>Property, Plant and Equipment [Abstract]</t>
  </si>
  <si>
    <t>NOTE 4 PROPERTY AND EQUIPMENT Property and equipment consist of the following
as of December 31, 2018 and March 31, 2018, respectively:
As of As of
December 31, 2018 March 31, 2018
Clinical and medical equipment $ 357,795 $ 357,795
Computer equipment 40,283 28,727
Furniture and fixtures 39,747 1,889
Leasehold improvements 5,336 2,491
443,161 390,902
Accumulated depreciation and amortization (183,940 ) (137,718 )
$ 259,221 $ 253,184 Depreciation and amortization expense for
the three months ended December 31, 2018 and 2017 was $15,638 and $14,487, respectively. Depreciation and amortization expense
for the nine months ended December 31, 2018 and 2017 was $46,222 and $31,932, respectively.</t>
  </si>
  <si>
    <t>Shareholder's Equity</t>
  </si>
  <si>
    <t>Equity [Abstract]</t>
  </si>
  <si>
    <t>NOTE 5 SHAREHOLDER’S EQUITY On February 16, 2018, the Company entered into
a Securities Purchase Agreement with several accredited shareholders. The Company issued warrants to purchase 4,599,604 shares
of its common stock, par value $0.0001 per share at a purchase price of $0.01 per underlying warrant share. The warrants are comprised
of an aggregate of (i) 2,299,802 Tranche A Warrants to purchase shares of common stock at an exercise price of $4.25 per share
exercisable within three days from the issue date of the Tranche A Warrants and (ii) an equal amount of Tranche B Warrants to purchase shares
of common stock at an exercise price of $4.25 per share for the Tranche B Warrant, exercisable within three years from the issue
date of the warrants. In connection with the February 2018 stock offering, the Company’s Board of Directors approved the
issuance of warrants to purchase common stock with an exercise price of $4.25 per share. Immediately following the closing, all
the shareholders in this offering exercised the full amount of their Tranche A Warrants resulting in net proceeds of $8,734,320. In February 2018,
the Board of Directors repriced outstanding options to purchase common stock issued in 2017 to $4.25 per share. The Company accounted
for the change in option exercise price as a modification pursuant to ASC 718. Accordingly, additional stock-based compensation
of $59,507 was recorded over the remaining vesting period based upon the incremental fair value of the modified award and the fair
value of the original award on the modification date On August 10, 2018,
the Company entered into a $20 million Stock Purchase Agreement (commonly known as At The Market Offering, or ATM) with LPC. Pursuant
to the terms of the Stock Purchase Agreement, the Company may sell and issue LPC and LPC is obligated to purchase up to $20 million
in value of shares of common stock from time to time over three years. The Company also entered into a registration rights agreement
with LPC whereby the Company agreed to file a registration statement with the SEC and the shares of the Company’s common
stock that may be issued to LPC under the terms of the Stock Purchase Agreement. The Company may direct LPC, at its sole discretion,
and subject to certain conditions, to purchase up to 10,000 shares of common stock on any business day, provided that at least
one business day has passed since the most recent purchase. The amount of a purchase may be increased under certain circumstances
provided, however that LPC cannot make any single purchase that exceeds $750,000. The purchase price of shares of common stock
related to the future funding will be based on the then prevailing market prices of such shares at the time of sales as described
in the Stock Purchase Agreement. The Company filed a registration statement with the SEC and it was accepted on October 12, 2018. From the execution
of the Stock Purchase Agreement on August 10, 2018 to December 31, 2018, the Company issued and sold to LPC 127,000 shares of common
stock at an average price of $4.51 per shares for net proceeds of $27,170 and incurred offering costs of $545,000 that was charged
to additional paid in capital. On January 17, 2019 through January 23, 2019, the Company issued and sold to LPC 65,000 shares of
common stock for proceeds of $279,265 at an average price of $4.30 per share. There is $19,148,565 remaining on the Stock Purchase
Agreement. Issuance of Restricted Shares In January 2017, the Company issued 492,624
restricted shares to a director of the Company which 246,312 vested in July 2017. The unvested 246,312 restricted shares were cancelled
in June 2017 and the Company recorded stock-based compensation expenses related to these restricted shares for the nine months
ended December 31, 2018 and 2017 of $0 and $2,063,791. There was no stock-based compensation expense for the three months ended
December 31, 2018 and 2017, respectively. Stock Option Plan The Company has an amended and restated Incentive
Option Plan (the “2013 Plan”), that grants options, restricted stock units and restricted shares to officers, directors,
employees, and non-employees for shares of the Company’s stock. The options vesting terms are generally between two to four
years and expire up to ten years after the grant date. Certain options will be accelerated upon fulfillment of certain conditions.
On August 2, 2018, the Board of Directors authorized the increase of an additional 1,033,324 shares to a total of 1,500,000 shares
for issuance under the 2013 Plan. On December 26, 2018, the Board of Directors authorized the increase of an additional 600,000
shares to a total of 2,100,000 shares for issuance under the 2013 Plan. As of December 31, 2018, 188,527 options are available
for future grants. A summary of the Company’s options for
the nine months ended December 31, 2018 is as follows:
Number Of Options Weighted Average Exercise price Weighted Average Remaining Contractual Life
Options outstanding as of April 1, 2018 510,904 $ 4.32 9.0
Granted 1,381,000 4.25
Exercised (9,601 ) 4.25
Forfeited (33,333 ) 4.25
Options outstanding as of December 31, 2018 1,848,970 $ 4.29 8.9
Options exercisable as of December 31, 2018 761,896 $ 4.29 8.6 As of December 31, 2018, the aggregate intrinsic
value of outstanding and exercisable options was and $623,900 and $343,800, respectively. The aggregate intrinsic value of options
exercised during the period was $27,300. As of December 31, 2018, the Company has unrecognized stock-based compensation expense
of approximately $1,434,100 related to unvested stock options over the weighted average remaining service period of 1.8 years.
The weighted average fair value of options granted during the nine months ended December 31, 2018 and 2017 was approximately $2.79
per share and $2.23 per share, respectively, on the date of grant using the Black-Scholes option pricing model with the following
assumption:
December 31, 2018 December 31, 2017
Risk -free interest rate 2.5% - 3.2 % 2.1% - 3.5 %
Expect volatility 80.7% - 83 % 75.2 %
Expected terms (in years) 5-9.9 5.5-7.5
Dividend yield 0 % 0 % Stock-based Compensation The following summarizes the components of
stock-based compensation expense which includes common stock, stock options, warrants and restricted stock in the condensed consolidated
statements of comprehensive income (loss) for the three and nine months ended December 31, 2018 and 2017, respectively
Three Months Ended Nine Months Ended
December 31, December 31,
2018 2017 2018 2017
Research and development $ 88,830 $ 44,430 $ 187,103 $ 117,597
General and administrative 676,949 178,195 1,506,796 2,391,312
Total stock-based compensation expense $ 765,779 $ 222,625 $ 1,693,899 $ 2,508,909 In August 2018 and November 2018, the Board
of Directors granted to the Directors and Officers, 810,000 options to purchase common stock. For the three and nine months ended,
the stock-based compensation expense was $462,339 and $666,565, respectively related to these issuances. Warrants On September 7, 2016, the Company entered into
an Option Agreement (the “Option Agreement”) with a third party whereby the Company acquired the Option to purchase
certain intellectual property assets and rights (the “Option”) for $25,000. The Company exercised the Option in January
2017 and paid $500,000. On January 13, 2017 the Company issued to the third party a fully vested warrant (the “Third Party
Warrant”) to purchase up to 178,570 common stock of the Company at an exercise price of $4.80 per share for each share of
common stock. On May 10, 2018, the Company issued to the same third-party additional fully vested warrants to purchase up to 29,763
common stock of the Company at an exercise price of $4.80 per share. The warrant expires in January 2024. For the nine months ended
December 31, 2018 and 2017, the Company recorded stock-based compensation expense of $55,900 and $0 to research and development
expenses, respectively and is included in the table above. There was no stock stock-based compensation expense for the three months
ended December 31, 2018 and 2017, respectively, see Note 8, commitments and contingencies. A summary of the Company’s outstanding warrants as of December
31, 2018 are as follows:
Warrant Holders Number Of Warrants Exercise Price Date Of Expiration
January 2017 offering - investors 1,701,616 $ 4.25 January 2022 (a)
January 2017 offering - investors 1,701,616 $ 4.25 February 2022 (a)
March 2017 offering - investors 220,988 $ 4.25 March 2021
March 2017 offering - placement agent 11,050 $ 4.25 March 2021
February 2018 offering - investors 2,299,802 $ 4.25 March 2022
Third-party 208,333 $ 4.80 January 2024
Total 6,143,405
(a) These warrants have down round protection.</t>
  </si>
  <si>
    <t>Accrued Expenses</t>
  </si>
  <si>
    <t>Payables and Accruals [Abstract]</t>
  </si>
  <si>
    <t>NOTE 6 ACCRUED EXPENSES A summary of the accrued expenses as of December
31, 2018 and March 31, 2018 is as follows:
As of December 31, 2018 As of March 31, 2018
Vendors - clinical trials $ - $ 497,577
Professional fees 67,420 492,250
Income taxes payable 154,300 154,300
Employee salaries and benefits 34,337 104,110
Due to former owners, related to acquisition 34,268 33,124
Other 34,274 9,525
$ 324,599 $ 1,290,886</t>
  </si>
  <si>
    <t>Basic and Diluted Net Loss Per Common Share</t>
  </si>
  <si>
    <t>Earnings Per Share [Abstract]</t>
  </si>
  <si>
    <t xml:space="preserve">NOTE 7 BASIC AND DILUTED NET INCOME (LOSS)
PER COMMON SHARE The computation of net loss per common share,
basic and diluted, for the three and nine months ended December 31, 2018 and 2017 is as follows:
Three Months Ended Nine Months Ended
December 31, December 31,
2018 2017 2018 2017
Net income (loss) $ 957,581 $ (1,733,582 ) $ (6,500,528 ) $ (11,763,542 )
Net income (loss) - basic $ 0.11 $ (0.28 ) $ (0.77 ) $ (1.92 )
Net income loss – diluted $ 0.11 $ (0.28 ) $ (0.77 ) $ (1.92 )
Weighted average number of common shares outstanding – basic 8,530,580 6,097,225 8,466,243 6,127,225
Weighted average number of common shares outstanding - diluted 8,554,320 6,097,225 8,466,243 6,127,225 The following potentially dilutive securities
were not included in the calculation of diluted net income (loss) per share attributable to common stockholders because their effect
would have been anti-dilutive for the periods presented:
Three Months Ended Nine Months Ended
December 31, December 31,
2018 2017 2018 2017
Common stock warrants 6,143,405 3,813,840 6,143,405 3,813,840
Common stock options 1,521,230 548,721 1,544,970 548,721
Restricted shares 304,000 246,312 304,000 246,312
Total 7,968,635 4,608,873 7,992,375 4,608,873 </t>
  </si>
  <si>
    <t>Commitments and Contingencies</t>
  </si>
  <si>
    <t>Commitments and Contingencies Disclosure [Abstract]</t>
  </si>
  <si>
    <t>NOTE 8 COMMITMENTS AND CONTINGENCIES On October 22, 2013, The Company entered into
a patent license agreement with a third party, pursuant to which AIT agreed to pay to the third party a non-refundable upfront
fee of $150,000 and is obligated to pay 5% royalties of any licensed product revenues, but at least $50,000 per annum during the
royalty period as defined in the agreement. As of December 31, 2018, the Company did not record any revenues and therefore no royalties
were paid or accrued. On September 7, 2016, AIT entered into an Option
Agreement (the “Option Agreement”) with a third party whereby AIT acquired the Option to purchase certain intellectual
property assets and rights (the “Option”) for $25,000 AIT issued to the third party a warrant (the “Third Party
Warrant”) to purchase up to 178,570 ordinary shares of AIT at an exercise price of $4.80 for each share. This warrant was
exchanged for a warrant to acquire the same number of shares of the Company’s common stock upon consummation of the merger.
On May 10, 2018, the Company issued to the third-party additional warrants to purchase up to 29,763 shares of the Company at an
exercise price of $4.80 per share for each share of common stock. The warrant expires in January 2024. Additionally, AIT is required
to make certain one-time development and sales milestone payments to the third party, starting from the date on which the Company
receives regulatory approval for the commercial sale of its first product candidate. On January 31, 2018 the Company entered into
an agreement (“Agreement”) with NitricGen, Inc. (“NitricGen”) acquire a global, exclusive, transferable
license and associated assets including intellectual property, know-how, trade secrets and confidential information from NitricGen
related to NO delivery systems (“Delivery System”). The Company acquired the licensing right to use the technology
and agreed to pay NitricGen a total of $2,000,000 in future payments based upon achieving certain milestones, as defined in the
Agreement, and royalties on sales of the Delivery System. The Company paid NitricGen $100,000 upon the execution agreement, $100,000
upon achieving the next milestone and has an obligation to issue 100,000 options to purchase the Company’s stock upon executing
the agreement. The term of the options is five year and has an exercise price of $6.90 per share A liability of $295,000 has been
recorded for the fair market value of the options that have not been issued using the black-scholes option pricing model. The Company
used a volatility rate of 79.9% and risk-free interest rate of 2.5% The Company recorded the milestone payments and the fair market
value of the options as a licensing right to use the technology which is an intangible asset, aggregating $495,000. During the
three months ended December 31, 2018, the Company recorded an adjustment of $495,000 to intangible assets to correct an error of
which $200,000 was previously recorded to research and development during the three months ended March 31, 2018. The effect of
this correction to the balance sheet as of December 31, 2018 was an increase to the assets by $495,000, an increase to the liability
by $295,000 and a decrease in research and development of $200,000. The effect of this correction to the statement of comprehensive
income (loss) for the three and nine months ended December 31, 2018 was $200,000 of income. On March 16, 2018, Empery Asset Master, Ltd.,
Empery Tax Efficient, LP and Empery Tax Efficient II, LP, (collectively, “Empery”), filed a complaint in the Supreme
Court of the State of New York, relating to the notice of adjustment of both the exercise price of and the number of warrant shares
issuable under warrants issued to Empery in January 2017. The Empery Suit alleges that, as a result of certain circumstances in
connection with the February 2018 Offering, the January 2017 Warrants issued to Empery provide for adjustments to both the exercise
price of the warrants and the number of warrant shares issuable upon such exercise. Empery seeks monetary damages and declaratory
relief under theories of breach of contract or contract reformation predicated on mutual mistake. The Company intends to vigorously
defend all claims. Given the early stage of the litigation, it
is not possible to determine or assess the probability of any particular outcome. Certain officer agreements contain a change
of control provision for payment of severance arrangements. In March and April, 2018, the Company entered
into two new office lease agreements, which will expire on April 2021 and June 2023, respectively. Future minimum commitments for
each of the fiscal years ending March 31, are as follows:
Year Ended March 31, Operating Leases
2019 $ 33,500
2020 87,900
2021 90,100
2022 65,400
2023 64,700
2024 16,300
Total $ 357,900 Rent expense for the three months ended December
31, 2018 and 2017 was $34,716 and $47,672, respectively. Rent expense for the nine months ended December 31, 2018 and 2017 was
$84,261 and $68,066, respectively</t>
  </si>
  <si>
    <t>Reclassification of Prior Period Presentation</t>
  </si>
  <si>
    <t>Reclassification Of Prior Period Presentation</t>
  </si>
  <si>
    <t xml:space="preserve">NOTE 9 RECLASSIFICATION OF PRIOR PERIOD
PRESENTATION Certain amounts from the prior period condensed
financial statements have been reclassified to conform with the current period presentation. The following has been reclassified.
Three Months Ended December 31, 2017 Nine Months Ended December 31, 2017
As Previously Reported Reclassified Adjusted As Previously Reported Reclassified Adjusted
Research and development $ 1,214,268 $ (2,672 ) $ 1,211,596 $ 2,999,627 $ (69,949 ) $ 2,929,678
General and administrative 1,169,763 (3,328 ) 1,166,435 4,509,075 68,932 4 578,007
Other income (loss) 644,449 - 644,449 (4,250,874 ) (4,983 ) (4,255,857 )
Income tax (benefit) (6,000 ) 6,000 - (6,000 ) 6,000 -
$ 3,022,480 $ - $ 3,022,480 $ 3,251,828 $ - $ 3,251,828 </t>
  </si>
  <si>
    <t>Subsequent Events</t>
  </si>
  <si>
    <t>Subsequent Events [Abstract]</t>
  </si>
  <si>
    <t>NOTE 10 SUBSEQUENT EVENTS On January 23, 2019, the Company entered into
an agreement for commercial rights (“the License Agreement”) with Circassia Pharmaceuticals plc, (located in the United
Kingdom) for persistent pulmonary hypertension of the newborn (PPHN) and future related indications at concentrations of &lt; From January 17, 2019 through January 23,
2019, the Company issued and sold 65,000 shares of common stock for proceeds of $279,265 at an average price of $4.30 per share
to LPC. See note 5.</t>
  </si>
  <si>
    <t>Significant Accounting Policies (Policies)</t>
  </si>
  <si>
    <t>Basis of Presentation</t>
  </si>
  <si>
    <t>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condensed consolidated financial statements
reflect all adjustments (consisting only of normal recurring items) which are, in the opinion of management, necessary for a fair
presentation of the results for the interim periods presented. The accompanying condensed consolidated Balance Sheet as of March
31, 2018 has been derived from the audited consolidated financial statements included in our Transitional Report on Form 10-KT
for the three months ended March 31, 2018 and for the year then ended December 31, 2017, respectively. The condensed consolidated
financial statements and related disclosures have been prepared with the assumption that users of the interim financial information
have read or have access to the audited consolidated financial statements and the related notes thereto included in the Transitional
Report on Form 10-KT for the three months ended March 31, 2018 and for year ended December 31, 2017, respectively, which was filed
with the United States Securities and Exchange Commission, (“SEC”), on June 15, 2018.</t>
  </si>
  <si>
    <t>Principles of Consolidation</t>
  </si>
  <si>
    <t>Principles of Consolidation These condensed consolidated financial statements
include the accounts of the Company since the effective date of the reverse capitalization and the accounts of AIT since inception.
All intercompany balances and transactions have been eliminated in the accompanying condensed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warrant liabilities valuation, valuation of option liability, and valuation of deferred taxes.</t>
  </si>
  <si>
    <t>Cash and Cash Equivalents</t>
  </si>
  <si>
    <t>Cash and Cash Equivalents Cash equivalents are short-term highly liquid
investments that are readily convertible to cash with original maturities of three months or less at acquisition.</t>
  </si>
  <si>
    <t>Concentration of Credit Risk</t>
  </si>
  <si>
    <t>Concentration of Credit Risk Financial instruments that potentially subject
the Company to concentrations of credit risk consist principally of cash, cash equivalents, restricted cash and marketable securities.
Cash and cash equivalents are invested in major banks in Israel and U.S. Management believes that the financial institutions that
hold the Company’s investments are financially sound and, accordingly, minimal credit risk exists with respect to these investments.
At times, such amounts may exceed federally insured limits. The Company has no off-balance-sheet concentration
of credit risk such as foreign exchange contracts, option contracts or other foreign hedging arrangements.</t>
  </si>
  <si>
    <t>Restricted Cash</t>
  </si>
  <si>
    <t>Restricted Cash Restricted cash accounts are invested in bank
deposit. These deposits serve as collateral for the Company’s vehicle lease.</t>
  </si>
  <si>
    <t>Research and Development</t>
  </si>
  <si>
    <t>Research and Development Research and development expenses are charged
to the statement of comprehensive loss as incurred. Research and development expenses include salaries, costs incurred by outside
laboratories, manufacturer’s, consultants, accredited facilities in connection with clinical trials and preclinical studies
and stock based-compensation.</t>
  </si>
  <si>
    <t>Foreign Exchange Transactions</t>
  </si>
  <si>
    <t>Foreign Exchange Transactions AIT’s operations are in Israel and AITT’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 employee options
to estimate the expected term, for share-based compensation in its option-pricing model.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Investment in Marketable Securities</t>
  </si>
  <si>
    <t>Investment in Marketable Securities Investments in marketable securities classified
available for sale are carried at fair value with the changes in unrealized gains and losses recognized in the Company’s
results of operations as other comprehensive income (loss) at each measurement date. Realized gains and (loss) from the sale of
marketable securities are recognized in the statement of comprehensive loss using the specific identification method on a trade
date basis.</t>
  </si>
  <si>
    <t>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Licensing Right to Use Technology</t>
  </si>
  <si>
    <t>Licensing right to use technology Licensing right to
use technology is an intangible asset resulting from the NitricGen transaction. The intangible asset was valued based upon the
fair value of the options owed to NitricGen and the cash paid for this transaction. Intangible assets are considered to have an
indefinite life until the completion or abandonment of the associated research and development project.</t>
  </si>
  <si>
    <t>Income Taxes</t>
  </si>
  <si>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18, and March 31, 2018, the Company recorded a valuation allowance to the full
extent of our net deferred tax assets since the likelihood of realization of the benefit does not meet the more likely than not
threshold. On December 22, 2017, the U.S. government enacted comprehensive tax legislation commonly referred to as the Tax Act.
The Tax Act reduces the federal corporate income tax rate from 35% to 21%, effective January 1, 2018, which the Company expects
will positively impact its future effective tax rate and after-tax earnings in the United States. The Company recognized a decrease
related to its federal deferred tax assets and deferred tax liabilities, before the valuation allowance. Because a change in the
valuation allowance completely offsets the change in deferred taxes, there was no impact on the condensed consolidated financial
statements related to the rate change. The Company files a U.S. Federal, various
state, and International income tax returns. Uncertain tax positions are reviewed on an ongoing basis and are adjusted in light
of changing facts and circumstances. Such adjustment is reflected in the tax provision when appropriate . </t>
  </si>
  <si>
    <t>Net Income (Loss) Per Share</t>
  </si>
  <si>
    <t>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warrants, restricted stock and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Recently Issued and Adopted Accounting Standards</t>
  </si>
  <si>
    <t>Recently Issued and Adopted Accounting Standards In January
2017, the Financial Accounting Standards Board (“FASB”) FASB released Accounting Standards Update “ASU”
2017-01, Business Combinations: Clarifying the Definition of a Business,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The Company adopted this standard during the third quarter December 31, 2018 and this standard
did not have a material impact on our condensed consolidated financial statements. In May 2017, the FASB issued ASU 2017-09,
Compensation—Stock Compensation (Topic 718): Scope of Modification Accounting. This standard provides clarity and reduces
both (1) diversity in practice and (2) cost and complexity when applying the guidance in Topic 718, Compensation-Stock Compensation,
to a change to the terms or conditions of a share-based payment award. The Company adopted the standard commencing April 1, 2018.
The impact of the adoption had no effect to the Company’s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affects all entities that issue financial instruments (for example, warrants or convertible
instruments) that include down round features. Part I of this ASU relates to the recognition, measurement, and earnings per share
of certain freestanding equity-classified financial instruments that include down round features affect entities that present earnings
per share in accordance with the guidance in Topic 260, Earnings Per Share, while in Part II does not have an accounting effect.
The Company elected to adopt Accounting Standards Update 2017-11during the third quarter of 2018, retrospective to outstanding
financial instruments with down round feature by means of cumulative-effect adjustment by increasing beginning additional paid-in
capital by $6,194,292 and decreasing accumulated deficit by $516,358 as of April 1, 2018. In November 2016, the FASB issued ASU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the standard commencing January 1, 2018 .
The impact of the adoption was immaterial to the Company’s condensed consolidated financial statements.</t>
  </si>
  <si>
    <t>Recently Issued and Not Adopted Accounting Standards</t>
  </si>
  <si>
    <t>Recently Issued and not Adopted Accounting Standards In February 2016, the FASB issued ASU No. 2016-02,
Leases (Topic 842) (ASU 2016-02), which generally requires companies to recognize operating and financing lease liabilities and
corresponding right-of-use assets on the balance sheet. This update is effective for annual periods beginning after December 15,
2018, and interim periods within those annual periods. The Company is evaluating the effect that this guidance will have on the
Company’s condensed consolidated financial statements and related disclosures. In June 2018, the FASB issued ASU No. 2018-07,
Stock-based Compensation: Improvements to Nonemployee Share-based Payment Accounting The Company is evaluating
of evaluating the impact of this accounting standard update on the Company’s condensed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June 30, 2019. In August 2018, the FASB issued
ASU”) 2018-13, “ Fair Value Measurement
(Topic 820): Disclosure Framework-Changes to the Disclosure Requirements for Fair Value Measurement</t>
  </si>
  <si>
    <t>Significant Accounting Policies (Tables)</t>
  </si>
  <si>
    <t>Schedule of Useful Life of Assets</t>
  </si>
  <si>
    <t>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Fair Value Measurement (Tables)</t>
  </si>
  <si>
    <t>Schedule of Liabilities Related to Warrants</t>
  </si>
  <si>
    <t xml:space="preserve">As of March 31, 2018
Level 1 Level 2 Level 3 Total
Assets
Cash and cash equivalents $ 732,542 $ - $ - $ 732,542
Restricted cash 5,692 - - 5,692
Marketable securities - - - - -
Mutual funds 8,304,392 - - 8,304,392
$ 9,042,626 $ - $ - $ 9,042,626
As of March 31, 2018
Level 1 Level 2 Level 3 Total
Liabilities
Liabilities related to warrants $ - $ - $ 5,677,934 $ 5,677,934
As of December 31, 2018
Level 1 Level 2 Level 3 Total
Assets
Cash and cash equivalents $ 479,700 $ - $ - $ 479,700
Restricted cash 15,912 - - 15,912
Marketable securities - - - - -
Mutual funds 2,573,605 - - 2,573,605
$ 3,069,217 $ - $ - $ 3,069,217
As of December 31, 2018
Level 1 Level 2 Level 3 Total
Liabilities
Liabilities related to warrants $ - $ - $ - $ -
Options to be issued to NitricGen - - 295,000 295,000
$ - $ - $ 295,000 $ 295,000 </t>
  </si>
  <si>
    <t>Summary of Warrant and Option Liabilities</t>
  </si>
  <si>
    <t xml:space="preserve">The following is a summary of the warrant and option liabilities
from March 31, 2018 to December 31, 2018.
Balance, March 31, 2018 $ 5,677,934
Fair market value of options to be issued to NitricGen 295,000
Reclassification of warrant liabilities to stockholders’ equity upon adoption of ASU-2017-11 (5,677,934 )
Balance, December 31, 2018 $ 295,000 </t>
  </si>
  <si>
    <t>Property and Equipment (Tables)</t>
  </si>
  <si>
    <t>Schedule of Property and Equipment</t>
  </si>
  <si>
    <t>Property and equipment consist of the following
as of December 31, 2018 and March 31, 2018, respectively:
As of As of
December 31, 2018 March 31, 2018
Clinical and medical equipment $ 357,795 $ 357,795
Computer equipment 40,283 28,727
Furniture and fixtures 39,747 1,889
Leasehold improvements 5,336 2,491
443,161 390,902
Accumulated depreciation and amortization (183,940 ) (137,718 )
$ 259,221 $ 253,184</t>
  </si>
  <si>
    <t>Shareholder's Equity (Tables)</t>
  </si>
  <si>
    <t>Schedule of Option Activity</t>
  </si>
  <si>
    <t>A summary of the Company’s options for
the nine months ended December 31, 2018 is as follows:
Number Of Options Weighted Average Exercise price Weighted Average Remaining Contractual Life
Options outstanding as of April 1, 2018 510,904 $ 4.32 9.0
Granted 1,381,000 4.25
Exercised (9,601 ) 4.25
Forfeited (33,333 ) 4.25
Options outstanding as of December 31, 2018 1,848,970 $ 4.29 8.9
Options exercisable as of December 31, 2018 761,896 $ 4.29 8.6</t>
  </si>
  <si>
    <t>Schedule of Assumption of Black-Scholes Option Pricing Model</t>
  </si>
  <si>
    <t>December 31, 2018 December 31, 2017
Risk -free interest rate 2.5% - 3.2 % 2.1% - 3.5 %
Expect volatility 80.7% - 83 % 75.2 %
Expected terms (in years) 5-9.9 5.5-7.5
Dividend yield 0 % 0 %</t>
  </si>
  <si>
    <t>Schedule of Stock-based Compensation Expense</t>
  </si>
  <si>
    <t>The following summarizes the components of
stock-based compensation expense which includes common stock, stock options, warrants and restricted stock in the condensed consolidated
statements of comprehensive income (loss) for the three and nine months ended December 31, 2018 and 2017, respectively
Three Months Ended Nine Months Ended
December 31, December 31,
2018 2017 2018 2017
Research and development $ 88,830 $ 44,430 $ 187,103 $ 117,597
General and administrative 676,949 178,195 1,506,796 2,391,312
Total stock-based compensation expense $ 765,779 $ 222,625 $ 1,693,899 $ 2,508,909</t>
  </si>
  <si>
    <t>Summary of Company's Outstanding Warrants</t>
  </si>
  <si>
    <t>A summary of the Company’s outstanding warrants as of December
31, 2018 are as follows:
Warrant Holders Number Of Warrants Exercise Price Date Of Expiration
January 2017 offering - investors 1,701,616 $ 4.25 January 2022 (a)
January 2017 offering - investors 1,701,616 $ 4.25 February 2022 (a)
March 2017 offering - investors 220,988 $ 4.25 March 2021
March 2017 offering - placement agent 11,050 $ 4.25 March 2021
February 2018 offering - investors 2,299,802 $ 4.25 March 2022
Third-party 208,333 $ 4.80 January 2024
Total 6,143,405
(a) These warrants have down round protection.</t>
  </si>
  <si>
    <t>Accrued Expenses (Tables)</t>
  </si>
  <si>
    <t>Summary of Accrued Expenses</t>
  </si>
  <si>
    <t>A summary of the accrued expenses as of December
31, 2018 and March 31, 2018 is as follows:
As of December 31, 2018 As of March 31, 2018
Vendors - clinical trials $ - $ 497,577
Professional fees 67,420 492,250
Income taxes payable 154,300 154,300
Employee salaries and benefits 34,337 104,110
Due to former owners, related to acquisition 34,268 33,124
Other 34,274 9,525
$ 324,599 $ 1,290,886</t>
  </si>
  <si>
    <t>Basic and Diluted Net Income (Loss) Per Common Share (Tables)</t>
  </si>
  <si>
    <t>Schedule of Computation of Basic and Diluted Net Loss Per Share</t>
  </si>
  <si>
    <t>The computation of net loss per common share,
basic and diluted, for the three and nine months ended December 31, 2018 and 2017 is as follows:
Three Months Ended Nine Months Ended
December 31, December 31,
2018 2017 2018 2017
Net income (loss) $ 957,581 $ (1,733,582 ) $ (6,500,528 ) $ (11,763,542 )
Net income (loss) - basic $ 0.11 $ (0.28 ) $ (0.77 ) $ (1.92 )
Net income loss – diluted $ 0.11 $ (0.28 ) $ (0.77 ) $ (1.92 )
Weighted average number of common shares outstanding – basic 8,530,580 6,097,225 8,466,243 6,127,225
Weighted average number of common shares outstanding - diluted 8,554,320 6,097,225 8,466,243 6,127,225</t>
  </si>
  <si>
    <t>Schedule of Potential Anti-Dilutive Securities</t>
  </si>
  <si>
    <t xml:space="preserve">The following potentially dilutive securities
were not included in the calculation of diluted net income (loss) per share attributable to common stockholders because their effect
would have been anti-dilutive for the periods presented:
Three Months Ended Nine Months Ended
December 31, December 31,
2018 2017 2018 2017
Common stock warrants 6,143,405 3,813,840 6,143,405 3,813,840
Common stock options 1,521,230 548,721 1,544,970 548,721
Restricted shares 304,000 246,312 304,000 246,312
Total 7,968,635 4,608,873 7,992,375 4,608,873 </t>
  </si>
  <si>
    <t>Commitments and Contingencies (Tables)</t>
  </si>
  <si>
    <t>Schedule of Future Minimum Commitments</t>
  </si>
  <si>
    <t>Future minimum commitments for each of the
fiscal years ending March 31, are as follows:
Year Ended March 31, Operating Leases
2019 $ 33,500
2020 87,900
2021 90,100
2022 65,400
2023 64,700
2024 16,300
Total $ 357,900</t>
  </si>
  <si>
    <t>Reclassification of Prior Period Presentation (Tables)</t>
  </si>
  <si>
    <t>Schedule of Reclassification of Other Comprehensive Income</t>
  </si>
  <si>
    <t xml:space="preserve">The following has been reclassified.
Three Months Ended December 31, 2017 Nine Months Ended December 31, 2017
As Previously Reported Reclassified Adjusted As Previously Reported Reclassified Adjusted
Research and development $ 1,214,268 $ (2,672 ) $ 1,211,596 $ 2,999,627 $ (69,949 ) $ 2,929,678
General and administrative 1,169,763 (3,328 ) 1,166,435 4,509,075 68,932 4 578,007
Other income (loss) 644,449 - 644,449 (4,250,874 ) (4,983 ) (4,255,857 )
Income tax (benefit) (6,000 ) 6,000 - (6,000 ) 6,000 -
$ 3,022,480 $ - $ 3,022,480 $ 3,251,828 $ - $ 3,251,828 </t>
  </si>
  <si>
    <t>Organization and Business (Details Narrative) - USD ($)</t>
  </si>
  <si>
    <t>Aug. 10, 2018</t>
  </si>
  <si>
    <t>Dec. 29, 2016</t>
  </si>
  <si>
    <t>Ordinary shares, authorized</t>
  </si>
  <si>
    <t>Preferred shares, authorized</t>
  </si>
  <si>
    <t>Preferred shares, par value</t>
  </si>
  <si>
    <t>Reverse stock split</t>
  </si>
  <si>
    <t xml:space="preserve">one-for-100 </t>
  </si>
  <si>
    <t>Conversion ratio</t>
  </si>
  <si>
    <t>1:1</t>
  </si>
  <si>
    <t>Proceeds from issuance of common stock</t>
  </si>
  <si>
    <t>Negative operating cash flows</t>
  </si>
  <si>
    <t>Accumulated losses</t>
  </si>
  <si>
    <t>Cash equivalent and marketable securities</t>
  </si>
  <si>
    <t>Stock Purchase Agreement [Member]</t>
  </si>
  <si>
    <t>Cash purchase price</t>
  </si>
  <si>
    <t>KokiCare Inc. [Member]</t>
  </si>
  <si>
    <t>Cash dividend</t>
  </si>
  <si>
    <t>KokiCare Inc. [Member] | Common Stock [Member]</t>
  </si>
  <si>
    <t>Treasury stock shares acquired</t>
  </si>
  <si>
    <t>Treasury stock shares acquired, value</t>
  </si>
  <si>
    <t>Significant Accounting Policies (Details Narrative) - USD ($)</t>
  </si>
  <si>
    <t>Apr. 02, 2018</t>
  </si>
  <si>
    <t>Dec. 22, 2017</t>
  </si>
  <si>
    <t>Federal statutory income tax rate</t>
  </si>
  <si>
    <t>21.00%</t>
  </si>
  <si>
    <t>Income tax, description</t>
  </si>
  <si>
    <t xml:space="preserve">On December 22, 2017, the U.S. government enacted comprehensive tax legislation commonly referred to as the Tax Act. The Tax Act reduces the federal corporate income tax rate from 35% to 21%, effective January 1, 2018, which the Company expects will positively impact its future effective tax rate and after-tax earnings in the United States. </t>
  </si>
  <si>
    <t>Accrued expenses related to uncertain tax positions</t>
  </si>
  <si>
    <t>Increase in addtional paid in capital</t>
  </si>
  <si>
    <t>Decrease in accumulated deficit</t>
  </si>
  <si>
    <t>Significant Accounting Policies - Schedule of Useful Life of Assets (Details)</t>
  </si>
  <si>
    <t>Computer Equipment [Member]</t>
  </si>
  <si>
    <t>Estimated useful life of assets</t>
  </si>
  <si>
    <t>3 years</t>
  </si>
  <si>
    <t>Furniture and Fixtures [Member]</t>
  </si>
  <si>
    <t>7 years</t>
  </si>
  <si>
    <t>Clinical and Medical Equipment [Member]</t>
  </si>
  <si>
    <t>15 years</t>
  </si>
  <si>
    <t>Leasehold Improvements [Member]</t>
  </si>
  <si>
    <t>Estimated useful life of assets, description</t>
  </si>
  <si>
    <t>Shorter of term of lease or estimated useful life of the asset</t>
  </si>
  <si>
    <t>Fair Value Measurement (Details Narrative) - USD ($)</t>
  </si>
  <si>
    <t>Fair Value Measurement - Schedule of Liabilities Related to Warrants (Details) - USD ($)</t>
  </si>
  <si>
    <t>Assets</t>
  </si>
  <si>
    <t>Marketable securities, total</t>
  </si>
  <si>
    <t>NitricGen, Inc [Member</t>
  </si>
  <si>
    <t>Cash and Cash Equivalents [Member]</t>
  </si>
  <si>
    <t>Restricted Cash [Member]</t>
  </si>
  <si>
    <t>Mutual Funds [Member]</t>
  </si>
  <si>
    <t>Fair Value, Inputs, Level 1 [Member]</t>
  </si>
  <si>
    <t>Fair Value, Inputs, Level 1 [Member] | NitricGen, Inc [Member</t>
  </si>
  <si>
    <t>Fair Value, Inputs, Level 1 [Member] | Cash and Cash Equivalents [Member]</t>
  </si>
  <si>
    <t>Fair Value, Inputs, Level 1 [Member] | Restricted Cash [Member]</t>
  </si>
  <si>
    <t>Fair Value, Inputs, Level 1 [Member] | Mutual Funds [Member]</t>
  </si>
  <si>
    <t>Fair Value, Inputs, Level 2 [Member]</t>
  </si>
  <si>
    <t>Fair Value, Inputs, Level 2 [Member] | NitricGen, Inc [Member</t>
  </si>
  <si>
    <t>Fair Value, Inputs, Level 2 [Member] | Cash and Cash Equivalents [Member]</t>
  </si>
  <si>
    <t>Fair Value, Inputs, Level 2 [Member] | Restricted Cash [Member]</t>
  </si>
  <si>
    <t>Fair Value, Inputs, Level 2 [Member] | Mutual Funds [Member]</t>
  </si>
  <si>
    <t>Fair Value, Inputs, Level 3 [Member]</t>
  </si>
  <si>
    <t>Fair Value, Inputs, Level 3 [Member] | NitricGen, Inc [Member</t>
  </si>
  <si>
    <t>Fair Value, Inputs, Level 3 [Member] | Cash and Cash Equivalents [Member]</t>
  </si>
  <si>
    <t>Fair Value, Inputs, Level 3 [Member] | Restricted Cash [Member]</t>
  </si>
  <si>
    <t>Fair Value, Inputs, Level 3 [Member] | Mutual Funds [Member]</t>
  </si>
  <si>
    <t>Fair Value Measurement - Summary of Warrant and Option Liabilities (Details)</t>
  </si>
  <si>
    <t>Fair market value of options to be issued to NitricGen</t>
  </si>
  <si>
    <t>Warrant Liability [Member]</t>
  </si>
  <si>
    <t>Balance, beginning</t>
  </si>
  <si>
    <t>Reclassification of warrant liability to stockholders' equity upon adoption of ASU-2017-11</t>
  </si>
  <si>
    <t>Balance, ending</t>
  </si>
  <si>
    <t>Property and Equipment - (Details Narrative) - USD ($)</t>
  </si>
  <si>
    <t>Depreciation and amortization expense</t>
  </si>
  <si>
    <t>Property and Equipment - Schedule of Property and Equipment (Details) - USD ($)</t>
  </si>
  <si>
    <t>Property and equipment, gross</t>
  </si>
  <si>
    <t>Accumulated depreciation and amortization</t>
  </si>
  <si>
    <t>Shareholder's Equity (Details Narrative) - USD ($)</t>
  </si>
  <si>
    <t>Dec. 26, 2018</t>
  </si>
  <si>
    <t>Aug. 02, 2018</t>
  </si>
  <si>
    <t>Feb. 16, 2018</t>
  </si>
  <si>
    <t>Sep. 07, 2016</t>
  </si>
  <si>
    <t>Nov. 30, 2018</t>
  </si>
  <si>
    <t>Aug. 31, 2018</t>
  </si>
  <si>
    <t>Feb. 28, 2018</t>
  </si>
  <si>
    <t>Jul. 31, 2017</t>
  </si>
  <si>
    <t>Jan. 31, 2017</t>
  </si>
  <si>
    <t>May 10, 2018</t>
  </si>
  <si>
    <t>Jan. 13, 2017</t>
  </si>
  <si>
    <t>Share-based Compensation Arrangement by Share-based Payment Award [Line Items]</t>
  </si>
  <si>
    <t>Warrants to purchase of common stock</t>
  </si>
  <si>
    <t>Common stock , par value</t>
  </si>
  <si>
    <t>Warrant exercise price</t>
  </si>
  <si>
    <t>Common stock reserved for issuance</t>
  </si>
  <si>
    <t>Aggregate intrinsic value of outstanding options</t>
  </si>
  <si>
    <t>Aggregate intrinsic value of exercisable options</t>
  </si>
  <si>
    <t>Aggregate intrinsic value of exercised</t>
  </si>
  <si>
    <t>Unrecognized stock based compensation expense</t>
  </si>
  <si>
    <t>Weighted average remaining service period</t>
  </si>
  <si>
    <t>1 year 9 months 18 days</t>
  </si>
  <si>
    <t>Weighted average fair value of options granted</t>
  </si>
  <si>
    <t>Research and Development Expense [Member]</t>
  </si>
  <si>
    <t>2013 Incentive Option Plan [Member]</t>
  </si>
  <si>
    <t>Number of common stock issued</t>
  </si>
  <si>
    <t>Options vesting terms, description</t>
  </si>
  <si>
    <t>Expire up to ten years after the grant date</t>
  </si>
  <si>
    <t>Additional shares authorized</t>
  </si>
  <si>
    <t>Restricted Shares [Member]</t>
  </si>
  <si>
    <t>Cancellation of unvested restricted shares</t>
  </si>
  <si>
    <t>Warrant [Member]</t>
  </si>
  <si>
    <t>Warrants expiration term</t>
  </si>
  <si>
    <t>Jan. 31,
		2024</t>
  </si>
  <si>
    <t>January 17, 2019 through January 23, 2019 [Member]</t>
  </si>
  <si>
    <t>Shares issued price per share</t>
  </si>
  <si>
    <t>Minimum [Member] | 2013 Incentive Option Plan [Member]</t>
  </si>
  <si>
    <t>Options vesting terms</t>
  </si>
  <si>
    <t>2 years</t>
  </si>
  <si>
    <t>Maximum [Member] | 2013 Incentive Option Plan [Member]</t>
  </si>
  <si>
    <t>4 years</t>
  </si>
  <si>
    <t>Purchase price description</t>
  </si>
  <si>
    <t>The Company may direct LPC, at its sole discretion, and subject to certain conditions, to purchase up to 10,000 shares of common stock on any business day, provided that at least one business day has passed since the most recent purchase. The amount of a purchase may be increased under certain circumstances provided, however that LPC cannot make any single purchase that exceeds $750,000. The purchase price of shares of common stock related to the future funding will be based on the then prevailing market prices of such shares at the time of sales as described in the Stock Purchase Agreement.</t>
  </si>
  <si>
    <t>Stock Purchase Agreement [Member] | January 17, 2019 through January 23, 2019 [Member]</t>
  </si>
  <si>
    <t>Net proceeds from issuance of offering</t>
  </si>
  <si>
    <t>Common stock remaining balance</t>
  </si>
  <si>
    <t>Stock Purchase Agreement [Member] | Minimum [Member]</t>
  </si>
  <si>
    <t>Stock Purchase Agreement [Member] | LPC [Member]</t>
  </si>
  <si>
    <t>Offering expenses</t>
  </si>
  <si>
    <t>Purchase Agreement [Member] | LPC [Member]</t>
  </si>
  <si>
    <t>Option Agreement [Member]</t>
  </si>
  <si>
    <t>Acquisition cost to purchase intellectual property</t>
  </si>
  <si>
    <t>Stock options exercised</t>
  </si>
  <si>
    <t>Board of Directors [Member]</t>
  </si>
  <si>
    <t>Director [Member] | Restricted Shares [Member]</t>
  </si>
  <si>
    <t>Number of restricted shares issued</t>
  </si>
  <si>
    <t>Restricted stock units vested</t>
  </si>
  <si>
    <t>Directors and Officers [Member]</t>
  </si>
  <si>
    <t>Options to purchase common stock</t>
  </si>
  <si>
    <t>Third Party [Member] | Warrant [Member]</t>
  </si>
  <si>
    <t>Tranche A Warrants [Member]</t>
  </si>
  <si>
    <t>Tranche B Warrants [Member]</t>
  </si>
  <si>
    <t>Securities Purchase Agreement [Member]</t>
  </si>
  <si>
    <t>Shareholder's Equity - Schedule of Option Activity (Details) - $ / shares</t>
  </si>
  <si>
    <t>Weighted average exercise price, granted</t>
  </si>
  <si>
    <t>Weighted average remaining contractual life outstanding at ending of period</t>
  </si>
  <si>
    <t>Employees and Directors [Member]</t>
  </si>
  <si>
    <t>Number of options outstanding at beginning of period</t>
  </si>
  <si>
    <t>Number of options, granted</t>
  </si>
  <si>
    <t>Number of options, exercised</t>
  </si>
  <si>
    <t>Number of options, forfeited</t>
  </si>
  <si>
    <t>Number of options outstanding at end of period</t>
  </si>
  <si>
    <t>Number of options exercisable at end of year</t>
  </si>
  <si>
    <t>Weighted average exercise price outstanding at beginning of period</t>
  </si>
  <si>
    <t>Weighted average exercise price, exercised</t>
  </si>
  <si>
    <t>Weighted average exercise price, forfeited</t>
  </si>
  <si>
    <t>Weighted average exercise price outstanding at end of period</t>
  </si>
  <si>
    <t>Weighted average exercise price exercisable at end of year</t>
  </si>
  <si>
    <t>Weighted average remaining contractual life outstanding at beginning of period</t>
  </si>
  <si>
    <t>9 years</t>
  </si>
  <si>
    <t>8 years 10 months 25 days</t>
  </si>
  <si>
    <t>Weighted average remaining contractual life exercisable at end of period</t>
  </si>
  <si>
    <t>8 years 7 months 6 days</t>
  </si>
  <si>
    <t>Shareholder's Equity - Schedule of Assumption of Black-Scholes Option Pricing Model (Details)</t>
  </si>
  <si>
    <t>Expected volatility</t>
  </si>
  <si>
    <t>75.20%</t>
  </si>
  <si>
    <t>Dividend yield</t>
  </si>
  <si>
    <t>0.00%</t>
  </si>
  <si>
    <t>Minimum [Member]</t>
  </si>
  <si>
    <t>Risk-free interest rate</t>
  </si>
  <si>
    <t>2.50%</t>
  </si>
  <si>
    <t>2.10%</t>
  </si>
  <si>
    <t>80.70%</t>
  </si>
  <si>
    <t>Expected term (in years)</t>
  </si>
  <si>
    <t>5 years</t>
  </si>
  <si>
    <t>5 years 6 months</t>
  </si>
  <si>
    <t>Maximum [Member]</t>
  </si>
  <si>
    <t>3.20%</t>
  </si>
  <si>
    <t>3.50%</t>
  </si>
  <si>
    <t>83.00%</t>
  </si>
  <si>
    <t>9 years 10 months 25 days</t>
  </si>
  <si>
    <t>7 years 6 months</t>
  </si>
  <si>
    <t>Shareholder's Equity - Schedule of Stock-based Compensation Expense (Details) - USD ($)</t>
  </si>
  <si>
    <t>1 Months Ended</t>
  </si>
  <si>
    <t>Share-based compensation expense</t>
  </si>
  <si>
    <t>Research and Development [Member]</t>
  </si>
  <si>
    <t>General and Administrative [Member]</t>
  </si>
  <si>
    <t>Shareholder's Equity - Summary of Company's Outstanding Warrants (Details) - $ / shares</t>
  </si>
  <si>
    <t>Number of warrants</t>
  </si>
  <si>
    <t>Excercise price</t>
  </si>
  <si>
    <t>Third Party [Member]</t>
  </si>
  <si>
    <t>Date of Expiration</t>
  </si>
  <si>
    <t>January 2017 [Member] | Investors [Member]</t>
  </si>
  <si>
    <t>Jan. 31,
		2022</t>
  </si>
  <si>
    <t>January 2017 [Member] | Investors One [Member]</t>
  </si>
  <si>
    <t>Feb. 28,
		2022</t>
  </si>
  <si>
    <t>March 2017 [Member] | Investors [Member]</t>
  </si>
  <si>
    <t>Mar. 31,
		2021</t>
  </si>
  <si>
    <t>March 2017 [Member] | Placement Agent [Member]</t>
  </si>
  <si>
    <t>February 2018 [Member] | Investors [Member]</t>
  </si>
  <si>
    <t>Mar. 31,
		2022</t>
  </si>
  <si>
    <t>These warrants have down round protection.</t>
  </si>
  <si>
    <t>Accrued Expenses - Summary of Accrued Expenses (Details) - USD ($)</t>
  </si>
  <si>
    <t>Vendors- clinical trials</t>
  </si>
  <si>
    <t>Professional fees</t>
  </si>
  <si>
    <t>Income taxes payable</t>
  </si>
  <si>
    <t>Employee salaries and benefits</t>
  </si>
  <si>
    <t>Due to former owners, related to acquisition</t>
  </si>
  <si>
    <t>Other</t>
  </si>
  <si>
    <t>Accrued expenses, Total</t>
  </si>
  <si>
    <t>Basic and Diluted Net Income (Loss) Per Common Share - Schedule of Computation of Basic and Diluted Net Loss Per Share (Details) - USD ($)</t>
  </si>
  <si>
    <t>Net income (loss) - basic</t>
  </si>
  <si>
    <t>Net income loss - diluted</t>
  </si>
  <si>
    <t>Basic and Diluted Net Income (Loss) Per Common Share - Schedule of Potential Anti-Dilutive Securities (Details) - shares</t>
  </si>
  <si>
    <t>Common Stock Warrants [Member]</t>
  </si>
  <si>
    <t>Common Stock Options [Member]</t>
  </si>
  <si>
    <t>Commitments and Contingencies (Details Narrative) - USD ($)</t>
  </si>
  <si>
    <t>Jan. 31, 2018</t>
  </si>
  <si>
    <t>Oct. 22, 2013</t>
  </si>
  <si>
    <t>Apr. 30, 2018</t>
  </si>
  <si>
    <t>Warrants to purchase ordinary shares</t>
  </si>
  <si>
    <t>Exercise price</t>
  </si>
  <si>
    <t>Volatility rate</t>
  </si>
  <si>
    <t>Increase in intangible assets</t>
  </si>
  <si>
    <t>Increase to the liability</t>
  </si>
  <si>
    <t>Decrease in research and development</t>
  </si>
  <si>
    <t>Effect of corrections in statement of comprehensive income loss</t>
  </si>
  <si>
    <t>Rent expense</t>
  </si>
  <si>
    <t>Intangible Assets [Member]</t>
  </si>
  <si>
    <t>Quantifying misstatement in current year financial statements, amount</t>
  </si>
  <si>
    <t>Future payments based on certain milestones</t>
  </si>
  <si>
    <t>Fair value of options</t>
  </si>
  <si>
    <t>Milestone payments and fair value of options</t>
  </si>
  <si>
    <t>Patent License Agreement [Member]</t>
  </si>
  <si>
    <t>Non-refundable upfront fee paid</t>
  </si>
  <si>
    <t>Royalty percentage owed on sale of licensed product revenues</t>
  </si>
  <si>
    <t>5.00%</t>
  </si>
  <si>
    <t>Minimum amount of royalties owed per annum</t>
  </si>
  <si>
    <t>Execution Agreement [Member | NitricGen, Inc [Member</t>
  </si>
  <si>
    <t>Proceeds from payment to related pary</t>
  </si>
  <si>
    <t>Option expiration term</t>
  </si>
  <si>
    <t>79.90%</t>
  </si>
  <si>
    <t>Lease Agreement [Member]</t>
  </si>
  <si>
    <t>Lease agreement expiration, description</t>
  </si>
  <si>
    <t>Expire on April 2021 and June 2023</t>
  </si>
  <si>
    <t>Commitments and Contingencies - Schedule of Future Minimum Commitments (Details)</t>
  </si>
  <si>
    <t>Mar. 31, 2018USD ($)</t>
  </si>
  <si>
    <t>Reclassification of Prior Period Presentation - Schedule of Reclassification of Other Comprehensive Income (Details) - USD ($)</t>
  </si>
  <si>
    <t>Income tax (benefit)</t>
  </si>
  <si>
    <t>Previously Reported [Member]</t>
  </si>
  <si>
    <t>Restatement Adjustment [Member]</t>
  </si>
  <si>
    <t>Subsequent Events (Details Narrative) - USD ($)</t>
  </si>
  <si>
    <t>Jan. 23, 2019</t>
  </si>
  <si>
    <t>Common stock price per share</t>
  </si>
  <si>
    <t>Subsequent Event [Member]</t>
  </si>
  <si>
    <t>Subsequent Event [Member] | License Agreement [Member]</t>
  </si>
  <si>
    <t>Proceeds from up front and regulatory milestones</t>
  </si>
  <si>
    <t>Subsequent Event [Member] | License Agreement [Member] | First Two Milestones [Member]</t>
  </si>
  <si>
    <t>Subsequent Event [Member] | License Agreement [Member] | Maximum [Member]</t>
  </si>
  <si>
    <t>Royalties received, percentage</t>
  </si>
  <si>
    <t>20.00%</t>
  </si>
  <si>
    <t>Subsequent Event [Member] | License Agreement [Member] | Minimum [Member]</t>
  </si>
  <si>
    <t>1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8598657</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44</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79700</v>
      </c>
      <c r="C3" s="7" t="n">
        <v>732542</v>
      </c>
    </row>
    <row r="4" spans="1:3">
      <c r="A4" s="4" t="s">
        <v>32</v>
      </c>
      <c r="B4" s="5" t="n">
        <v>15912</v>
      </c>
      <c r="C4" s="5" t="n">
        <v>5692</v>
      </c>
    </row>
    <row r="5" spans="1:3">
      <c r="A5" s="4" t="s">
        <v>33</v>
      </c>
      <c r="B5" s="5" t="n">
        <v>2573605</v>
      </c>
      <c r="C5" s="5" t="n">
        <v>8304392</v>
      </c>
    </row>
    <row r="6" spans="1:3">
      <c r="A6" s="4" t="s">
        <v>34</v>
      </c>
      <c r="B6" s="5" t="n">
        <v>85710</v>
      </c>
      <c r="C6" s="5" t="n">
        <v>59249</v>
      </c>
    </row>
    <row r="7" spans="1:3">
      <c r="A7" s="4" t="s">
        <v>35</v>
      </c>
      <c r="B7" s="5" t="n">
        <v>3154927</v>
      </c>
      <c r="C7" s="5" t="n">
        <v>9101875</v>
      </c>
    </row>
    <row r="8" spans="1:3">
      <c r="A8" s="4" t="s">
        <v>36</v>
      </c>
      <c r="B8" s="5" t="n">
        <v>495000</v>
      </c>
      <c r="C8" s="4" t="s">
        <v>37</v>
      </c>
    </row>
    <row r="9" spans="1:3">
      <c r="A9" s="4" t="s">
        <v>38</v>
      </c>
      <c r="B9" s="5" t="n">
        <v>259221</v>
      </c>
      <c r="C9" s="5" t="n">
        <v>253184</v>
      </c>
    </row>
    <row r="10" spans="1:3">
      <c r="A10" s="4" t="s">
        <v>39</v>
      </c>
      <c r="B10" s="5" t="n">
        <v>3909148</v>
      </c>
      <c r="C10" s="5" t="n">
        <v>9355059</v>
      </c>
    </row>
    <row r="11" spans="1:3">
      <c r="A11" s="3" t="s">
        <v>40</v>
      </c>
    </row>
    <row r="12" spans="1:3">
      <c r="A12" s="4" t="s">
        <v>41</v>
      </c>
      <c r="B12" s="5" t="n">
        <v>833732</v>
      </c>
      <c r="C12" s="5" t="n">
        <v>842039</v>
      </c>
    </row>
    <row r="13" spans="1:3">
      <c r="A13" s="4" t="s">
        <v>42</v>
      </c>
      <c r="B13" s="5" t="n">
        <v>324599</v>
      </c>
      <c r="C13" s="5" t="n">
        <v>1290886</v>
      </c>
    </row>
    <row r="14" spans="1:3">
      <c r="A14" s="4" t="s">
        <v>43</v>
      </c>
      <c r="B14" s="5" t="n">
        <v>295000</v>
      </c>
      <c r="C14" s="4" t="s">
        <v>37</v>
      </c>
    </row>
    <row r="15" spans="1:3">
      <c r="A15" s="4" t="s">
        <v>44</v>
      </c>
      <c r="B15" s="5" t="n">
        <v>1453331</v>
      </c>
      <c r="C15" s="5" t="n">
        <v>2132925</v>
      </c>
    </row>
    <row r="16" spans="1:3">
      <c r="A16" s="4" t="s">
        <v>45</v>
      </c>
      <c r="B16" s="4" t="s">
        <v>37</v>
      </c>
      <c r="C16" s="5" t="n">
        <v>5677934</v>
      </c>
    </row>
    <row r="17" spans="1:3">
      <c r="A17" s="4" t="s">
        <v>46</v>
      </c>
      <c r="B17" s="5" t="n">
        <v>1453331</v>
      </c>
      <c r="C17" s="5" t="n">
        <v>7810859</v>
      </c>
    </row>
    <row r="18" spans="1:3">
      <c r="A18" s="4" t="s">
        <v>47</v>
      </c>
      <c r="B18" s="4" t="s">
        <v>37</v>
      </c>
      <c r="C18" s="4" t="s">
        <v>37</v>
      </c>
    </row>
    <row r="19" spans="1:3">
      <c r="A19" s="3" t="s">
        <v>48</v>
      </c>
    </row>
    <row r="20" spans="1:3">
      <c r="A20" s="4" t="s">
        <v>49</v>
      </c>
      <c r="B20" s="4" t="s">
        <v>37</v>
      </c>
      <c r="C20" s="4" t="s">
        <v>37</v>
      </c>
    </row>
    <row r="21" spans="1:3">
      <c r="A21" s="4" t="s">
        <v>50</v>
      </c>
      <c r="B21" s="5" t="n">
        <v>853</v>
      </c>
      <c r="C21" s="5" t="n">
        <v>840</v>
      </c>
    </row>
    <row r="22" spans="1:3">
      <c r="A22" s="4" t="s">
        <v>51</v>
      </c>
      <c r="B22" s="5" t="n">
        <v>-25000</v>
      </c>
      <c r="C22" s="5" t="n">
        <v>-25000</v>
      </c>
    </row>
    <row r="23" spans="1:3">
      <c r="A23" s="4" t="s">
        <v>52</v>
      </c>
      <c r="B23" s="5" t="n">
        <v>40056458</v>
      </c>
      <c r="C23" s="5" t="n">
        <v>32141110</v>
      </c>
    </row>
    <row r="24" spans="1:3">
      <c r="A24" s="4" t="s">
        <v>53</v>
      </c>
      <c r="B24" s="5" t="n">
        <v>-37586650</v>
      </c>
      <c r="C24" s="5" t="n">
        <v>-30569764</v>
      </c>
    </row>
    <row r="25" spans="1:3">
      <c r="A25" s="4" t="s">
        <v>54</v>
      </c>
      <c r="B25" s="5" t="n">
        <v>10156</v>
      </c>
      <c r="C25" s="5" t="n">
        <v>-2986</v>
      </c>
    </row>
    <row r="26" spans="1:3">
      <c r="A26" s="4" t="s">
        <v>55</v>
      </c>
      <c r="B26" s="5" t="n">
        <v>2455817</v>
      </c>
      <c r="C26" s="5" t="n">
        <v>1544200</v>
      </c>
    </row>
    <row r="27" spans="1:3">
      <c r="A27" s="4" t="s">
        <v>56</v>
      </c>
      <c r="B27" s="7" t="n">
        <v>3909148</v>
      </c>
      <c r="C27" s="7" t="n">
        <v>9355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231</v>
      </c>
      <c r="B1" s="2" t="s">
        <v>232</v>
      </c>
      <c r="C1" s="2" t="s">
        <v>232</v>
      </c>
      <c r="D1" s="2" t="s">
        <v>233</v>
      </c>
      <c r="E1" s="2" t="s">
        <v>2</v>
      </c>
      <c r="F1" s="2" t="s">
        <v>69</v>
      </c>
      <c r="G1" s="2" t="s">
        <v>29</v>
      </c>
    </row>
    <row r="2" spans="1:7">
      <c r="A2" s="4" t="s">
        <v>63</v>
      </c>
      <c r="E2" s="8" t="n">
        <v>0.0001</v>
      </c>
      <c r="G2" s="8" t="n">
        <v>0.0001</v>
      </c>
    </row>
    <row r="3" spans="1:7">
      <c r="A3" s="4" t="s">
        <v>234</v>
      </c>
      <c r="E3" s="5" t="n">
        <v>100000000</v>
      </c>
      <c r="G3" s="5" t="n">
        <v>100000000</v>
      </c>
    </row>
    <row r="4" spans="1:7">
      <c r="A4" s="4" t="s">
        <v>235</v>
      </c>
      <c r="E4" s="5" t="n">
        <v>10000000</v>
      </c>
      <c r="G4" s="5" t="n">
        <v>10000000</v>
      </c>
    </row>
    <row r="5" spans="1:7">
      <c r="A5" s="4" t="s">
        <v>236</v>
      </c>
      <c r="E5" s="8" t="n">
        <v>0.0001</v>
      </c>
      <c r="G5" s="8" t="n">
        <v>0.0001</v>
      </c>
    </row>
    <row r="6" spans="1:7">
      <c r="A6" s="4" t="s">
        <v>237</v>
      </c>
      <c r="E6" s="4" t="s">
        <v>238</v>
      </c>
    </row>
    <row r="7" spans="1:7">
      <c r="A7" s="4" t="s">
        <v>239</v>
      </c>
      <c r="E7" s="4" t="s">
        <v>240</v>
      </c>
    </row>
    <row r="8" spans="1:7">
      <c r="A8" s="4" t="s">
        <v>241</v>
      </c>
      <c r="E8" s="7" t="n">
        <v>27170</v>
      </c>
      <c r="F8" s="4" t="s">
        <v>37</v>
      </c>
    </row>
    <row r="9" spans="1:7">
      <c r="A9" s="4" t="s">
        <v>242</v>
      </c>
      <c r="E9" s="5" t="n">
        <v>-5748315</v>
      </c>
      <c r="F9" s="7" t="n">
        <v>-4906646</v>
      </c>
    </row>
    <row r="10" spans="1:7">
      <c r="A10" s="4" t="s">
        <v>243</v>
      </c>
      <c r="E10" s="5" t="n">
        <v>-37586650</v>
      </c>
      <c r="G10" s="7" t="n">
        <v>-30569764</v>
      </c>
    </row>
    <row r="11" spans="1:7">
      <c r="A11" s="4" t="s">
        <v>244</v>
      </c>
      <c r="E11" s="7" t="n">
        <v>3069217</v>
      </c>
    </row>
    <row r="12" spans="1:7">
      <c r="A12" s="4" t="s">
        <v>245</v>
      </c>
    </row>
    <row r="13" spans="1:7">
      <c r="A13" s="4" t="s">
        <v>246</v>
      </c>
      <c r="B13" s="7" t="n">
        <v>20000000</v>
      </c>
      <c r="C13" s="7" t="n">
        <v>20000000</v>
      </c>
    </row>
    <row r="14" spans="1:7">
      <c r="A14" s="4" t="s">
        <v>241</v>
      </c>
      <c r="C14" s="7" t="n">
        <v>20000000</v>
      </c>
    </row>
    <row r="15" spans="1:7">
      <c r="A15" s="4" t="s">
        <v>247</v>
      </c>
    </row>
    <row r="16" spans="1:7">
      <c r="A16" s="4" t="s">
        <v>246</v>
      </c>
      <c r="D16" s="7" t="n">
        <v>320000</v>
      </c>
    </row>
    <row r="17" spans="1:7">
      <c r="A17" s="4" t="s">
        <v>248</v>
      </c>
      <c r="D17" s="9" t="n">
        <v>2.5</v>
      </c>
    </row>
    <row r="18" spans="1:7">
      <c r="A18" s="4" t="s">
        <v>249</v>
      </c>
    </row>
    <row r="19" spans="1:7">
      <c r="A19" s="4" t="s">
        <v>250</v>
      </c>
      <c r="D19" s="5" t="n">
        <v>90000</v>
      </c>
    </row>
    <row r="20" spans="1:7">
      <c r="A20" s="4" t="s">
        <v>63</v>
      </c>
      <c r="D20" s="8" t="n">
        <v>0.0001</v>
      </c>
    </row>
    <row r="21" spans="1:7">
      <c r="A21" s="4" t="s">
        <v>251</v>
      </c>
      <c r="D21" s="7" t="n">
        <v>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80"/>
    <col customWidth="1" max="6" min="6" width="4"/>
    <col customWidth="1" max="7" min="7" width="14"/>
  </cols>
  <sheetData>
    <row r="1" spans="1:7">
      <c r="A1" s="1" t="s">
        <v>252</v>
      </c>
      <c r="C1" s="2" t="s">
        <v>253</v>
      </c>
      <c r="D1" s="2" t="s">
        <v>254</v>
      </c>
      <c r="E1" s="2" t="s">
        <v>2</v>
      </c>
      <c r="G1" s="2" t="s">
        <v>29</v>
      </c>
    </row>
    <row r="2" spans="1:7">
      <c r="A2" s="4" t="s">
        <v>255</v>
      </c>
      <c r="D2" s="4" t="s">
        <v>256</v>
      </c>
    </row>
    <row r="3" spans="1:7">
      <c r="A3" s="4" t="s">
        <v>257</v>
      </c>
      <c r="E3" s="4" t="s">
        <v>258</v>
      </c>
    </row>
    <row r="4" spans="1:7">
      <c r="A4" s="4" t="s">
        <v>259</v>
      </c>
      <c r="E4" s="7" t="n">
        <v>154300</v>
      </c>
      <c r="G4" s="7" t="n">
        <v>154300</v>
      </c>
    </row>
    <row r="5" spans="1:7">
      <c r="A5" s="4" t="s">
        <v>260</v>
      </c>
      <c r="B5" s="4" t="s">
        <v>97</v>
      </c>
      <c r="E5" s="5" t="n">
        <v>5677934</v>
      </c>
    </row>
    <row r="6" spans="1:7">
      <c r="A6" s="4" t="s">
        <v>261</v>
      </c>
      <c r="C6" s="7" t="n">
        <v>516358</v>
      </c>
    </row>
    <row r="7" spans="1:7">
      <c r="A7" s="4" t="s">
        <v>90</v>
      </c>
    </row>
    <row r="8" spans="1:7">
      <c r="A8" s="4" t="s">
        <v>260</v>
      </c>
      <c r="C8" s="7" t="n">
        <v>6194292</v>
      </c>
      <c r="E8" s="7" t="n">
        <v>6194292</v>
      </c>
      <c r="F8" s="4" t="s">
        <v>97</v>
      </c>
    </row>
    <row r="9" spans="1:7"/>
    <row r="10" spans="1:7">
      <c r="A10" s="4" t="s">
        <v>97</v>
      </c>
      <c r="B10" s="4" t="s">
        <v>107</v>
      </c>
    </row>
  </sheetData>
  <mergeCells count="4">
    <mergeCell ref="A1:B1"/>
    <mergeCell ref="E1:F1"/>
    <mergeCell ref="A9:F9"/>
    <mergeCell ref="B10:F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63"/>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9</v>
      </c>
    </row>
    <row r="9" spans="1:2">
      <c r="A9" s="4" t="s">
        <v>270</v>
      </c>
    </row>
    <row r="10" spans="1:2">
      <c r="A10" s="4" t="s">
        <v>271</v>
      </c>
      <c r="B10"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8" t="n">
        <v>0.0001</v>
      </c>
      <c r="C3" s="8"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00000000</v>
      </c>
      <c r="C8" s="5" t="n">
        <v>100000000</v>
      </c>
    </row>
    <row r="9" spans="1:3">
      <c r="A9" s="4" t="s">
        <v>65</v>
      </c>
      <c r="B9" s="5" t="n">
        <v>8533657</v>
      </c>
      <c r="C9" s="5" t="n">
        <v>8397056</v>
      </c>
    </row>
    <row r="10" spans="1:3">
      <c r="A10" s="4" t="s">
        <v>66</v>
      </c>
      <c r="B10" s="5" t="n">
        <v>8533657</v>
      </c>
      <c r="C10" s="5" t="n">
        <v>8397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4"/>
  </cols>
  <sheetData>
    <row r="1" spans="1:5">
      <c r="A1" s="1" t="s">
        <v>273</v>
      </c>
      <c r="C1" s="2" t="s">
        <v>253</v>
      </c>
      <c r="D1" s="2" t="s">
        <v>2</v>
      </c>
    </row>
    <row r="2" spans="1:5">
      <c r="A2" s="4" t="s">
        <v>260</v>
      </c>
      <c r="B2" s="4" t="s">
        <v>97</v>
      </c>
      <c r="D2" s="7" t="n">
        <v>5677934</v>
      </c>
    </row>
    <row r="3" spans="1:5">
      <c r="A3" s="4" t="s">
        <v>261</v>
      </c>
      <c r="C3" s="7" t="n">
        <v>516358</v>
      </c>
    </row>
    <row r="4" spans="1:5">
      <c r="A4" s="4" t="s">
        <v>90</v>
      </c>
    </row>
    <row r="5" spans="1:5">
      <c r="A5" s="4" t="s">
        <v>260</v>
      </c>
      <c r="C5" s="7" t="n">
        <v>6194292</v>
      </c>
      <c r="D5" s="7" t="n">
        <v>6194292</v>
      </c>
      <c r="E5" s="4" t="s">
        <v>97</v>
      </c>
    </row>
    <row r="6" spans="1:5"/>
    <row r="7" spans="1:5">
      <c r="A7" s="4" t="s">
        <v>97</v>
      </c>
      <c r="B7" s="4" t="s">
        <v>107</v>
      </c>
    </row>
  </sheetData>
  <mergeCells count="4">
    <mergeCell ref="A1:B1"/>
    <mergeCell ref="D1:E1"/>
    <mergeCell ref="A6:D6"/>
    <mergeCell ref="B7:D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9</v>
      </c>
    </row>
    <row r="3" spans="1:3">
      <c r="A3" s="4" t="s">
        <v>275</v>
      </c>
      <c r="B3" s="7" t="n">
        <v>3069217</v>
      </c>
      <c r="C3" s="7" t="n">
        <v>9042626</v>
      </c>
    </row>
    <row r="4" spans="1:3">
      <c r="A4" s="4" t="s">
        <v>276</v>
      </c>
      <c r="B4" s="5" t="n">
        <v>2573605</v>
      </c>
      <c r="C4" s="5" t="n">
        <v>8304392</v>
      </c>
    </row>
    <row r="5" spans="1:3">
      <c r="A5" s="4" t="s">
        <v>45</v>
      </c>
      <c r="B5" s="4" t="s">
        <v>37</v>
      </c>
      <c r="C5" s="5" t="n">
        <v>5677934</v>
      </c>
    </row>
    <row r="6" spans="1:3">
      <c r="A6" s="4" t="s">
        <v>43</v>
      </c>
      <c r="B6" s="5" t="n">
        <v>295000</v>
      </c>
    </row>
    <row r="7" spans="1:3">
      <c r="A7" s="4" t="s">
        <v>277</v>
      </c>
    </row>
    <row r="8" spans="1:3">
      <c r="A8" s="4" t="s">
        <v>43</v>
      </c>
      <c r="B8" s="5" t="n">
        <v>295000</v>
      </c>
    </row>
    <row r="9" spans="1:3">
      <c r="A9" s="4" t="s">
        <v>278</v>
      </c>
    </row>
    <row r="10" spans="1:3">
      <c r="A10" s="4" t="s">
        <v>275</v>
      </c>
      <c r="B10" s="5" t="n">
        <v>479700</v>
      </c>
      <c r="C10" s="5" t="n">
        <v>732542</v>
      </c>
    </row>
    <row r="11" spans="1:3">
      <c r="A11" s="4" t="s">
        <v>279</v>
      </c>
    </row>
    <row r="12" spans="1:3">
      <c r="A12" s="4" t="s">
        <v>275</v>
      </c>
      <c r="B12" s="5" t="n">
        <v>15912</v>
      </c>
      <c r="C12" s="5" t="n">
        <v>5692</v>
      </c>
    </row>
    <row r="13" spans="1:3">
      <c r="A13" s="4" t="s">
        <v>280</v>
      </c>
    </row>
    <row r="14" spans="1:3">
      <c r="A14" s="4" t="s">
        <v>276</v>
      </c>
      <c r="B14" s="5" t="n">
        <v>2573605</v>
      </c>
      <c r="C14" s="5" t="n">
        <v>8304392</v>
      </c>
    </row>
    <row r="15" spans="1:3">
      <c r="A15" s="4" t="s">
        <v>281</v>
      </c>
    </row>
    <row r="16" spans="1:3">
      <c r="A16" s="4" t="s">
        <v>275</v>
      </c>
      <c r="B16" s="5" t="n">
        <v>3069217</v>
      </c>
      <c r="C16" s="5" t="n">
        <v>9042626</v>
      </c>
    </row>
    <row r="17" spans="1:3">
      <c r="A17" s="4" t="s">
        <v>45</v>
      </c>
      <c r="B17" s="4" t="s">
        <v>37</v>
      </c>
      <c r="C17" s="4" t="s">
        <v>37</v>
      </c>
    </row>
    <row r="18" spans="1:3">
      <c r="A18" s="4" t="s">
        <v>43</v>
      </c>
      <c r="B18" s="4" t="s">
        <v>37</v>
      </c>
    </row>
    <row r="19" spans="1:3">
      <c r="A19" s="4" t="s">
        <v>282</v>
      </c>
    </row>
    <row r="20" spans="1:3">
      <c r="A20" s="4" t="s">
        <v>43</v>
      </c>
      <c r="B20" s="4" t="s">
        <v>37</v>
      </c>
    </row>
    <row r="21" spans="1:3">
      <c r="A21" s="4" t="s">
        <v>283</v>
      </c>
    </row>
    <row r="22" spans="1:3">
      <c r="A22" s="4" t="s">
        <v>275</v>
      </c>
      <c r="B22" s="5" t="n">
        <v>479700</v>
      </c>
      <c r="C22" s="5" t="n">
        <v>732542</v>
      </c>
    </row>
    <row r="23" spans="1:3">
      <c r="A23" s="4" t="s">
        <v>284</v>
      </c>
    </row>
    <row r="24" spans="1:3">
      <c r="A24" s="4" t="s">
        <v>275</v>
      </c>
      <c r="B24" s="5" t="n">
        <v>15912</v>
      </c>
      <c r="C24" s="5" t="n">
        <v>5692</v>
      </c>
    </row>
    <row r="25" spans="1:3">
      <c r="A25" s="4" t="s">
        <v>285</v>
      </c>
    </row>
    <row r="26" spans="1:3">
      <c r="A26" s="4" t="s">
        <v>276</v>
      </c>
      <c r="B26" s="5" t="n">
        <v>2573605</v>
      </c>
      <c r="C26" s="5" t="n">
        <v>8304392</v>
      </c>
    </row>
    <row r="27" spans="1:3">
      <c r="A27" s="4" t="s">
        <v>286</v>
      </c>
    </row>
    <row r="28" spans="1:3">
      <c r="A28" s="4" t="s">
        <v>275</v>
      </c>
      <c r="B28" s="4" t="s">
        <v>37</v>
      </c>
      <c r="C28" s="4" t="s">
        <v>37</v>
      </c>
    </row>
    <row r="29" spans="1:3">
      <c r="A29" s="4" t="s">
        <v>45</v>
      </c>
      <c r="B29" s="4" t="s">
        <v>37</v>
      </c>
      <c r="C29" s="4" t="s">
        <v>37</v>
      </c>
    </row>
    <row r="30" spans="1:3">
      <c r="A30" s="4" t="s">
        <v>43</v>
      </c>
      <c r="B30" s="4" t="s">
        <v>37</v>
      </c>
    </row>
    <row r="31" spans="1:3">
      <c r="A31" s="4" t="s">
        <v>287</v>
      </c>
    </row>
    <row r="32" spans="1:3">
      <c r="A32" s="4" t="s">
        <v>43</v>
      </c>
      <c r="B32" s="4" t="s">
        <v>37</v>
      </c>
    </row>
    <row r="33" spans="1:3">
      <c r="A33" s="4" t="s">
        <v>288</v>
      </c>
    </row>
    <row r="34" spans="1:3">
      <c r="A34" s="4" t="s">
        <v>275</v>
      </c>
      <c r="B34" s="4" t="s">
        <v>37</v>
      </c>
      <c r="C34" s="4" t="s">
        <v>37</v>
      </c>
    </row>
    <row r="35" spans="1:3">
      <c r="A35" s="4" t="s">
        <v>289</v>
      </c>
    </row>
    <row r="36" spans="1:3">
      <c r="A36" s="4" t="s">
        <v>275</v>
      </c>
      <c r="B36" s="4" t="s">
        <v>37</v>
      </c>
      <c r="C36" s="4" t="s">
        <v>37</v>
      </c>
    </row>
    <row r="37" spans="1:3">
      <c r="A37" s="4" t="s">
        <v>290</v>
      </c>
    </row>
    <row r="38" spans="1:3">
      <c r="A38" s="4" t="s">
        <v>276</v>
      </c>
      <c r="B38" s="4" t="s">
        <v>37</v>
      </c>
      <c r="C38" s="4" t="s">
        <v>37</v>
      </c>
    </row>
    <row r="39" spans="1:3">
      <c r="A39" s="4" t="s">
        <v>291</v>
      </c>
    </row>
    <row r="40" spans="1:3">
      <c r="A40" s="4" t="s">
        <v>275</v>
      </c>
      <c r="B40" s="4" t="s">
        <v>37</v>
      </c>
      <c r="C40" s="4" t="s">
        <v>37</v>
      </c>
    </row>
    <row r="41" spans="1:3">
      <c r="A41" s="4" t="s">
        <v>45</v>
      </c>
      <c r="B41" s="4" t="s">
        <v>37</v>
      </c>
      <c r="C41" s="5" t="n">
        <v>5677934</v>
      </c>
    </row>
    <row r="42" spans="1:3">
      <c r="A42" s="4" t="s">
        <v>43</v>
      </c>
      <c r="B42" s="5" t="n">
        <v>295000</v>
      </c>
    </row>
    <row r="43" spans="1:3">
      <c r="A43" s="4" t="s">
        <v>292</v>
      </c>
    </row>
    <row r="44" spans="1:3">
      <c r="A44" s="4" t="s">
        <v>43</v>
      </c>
      <c r="B44" s="5" t="n">
        <v>295000</v>
      </c>
    </row>
    <row r="45" spans="1:3">
      <c r="A45" s="4" t="s">
        <v>293</v>
      </c>
    </row>
    <row r="46" spans="1:3">
      <c r="A46" s="4" t="s">
        <v>275</v>
      </c>
      <c r="B46" s="4" t="s">
        <v>37</v>
      </c>
      <c r="C46" s="4" t="s">
        <v>37</v>
      </c>
    </row>
    <row r="47" spans="1:3">
      <c r="A47" s="4" t="s">
        <v>294</v>
      </c>
    </row>
    <row r="48" spans="1:3">
      <c r="A48" s="4" t="s">
        <v>275</v>
      </c>
      <c r="B48" s="4" t="s">
        <v>37</v>
      </c>
      <c r="C48" s="4" t="s">
        <v>37</v>
      </c>
    </row>
    <row r="49" spans="1:3">
      <c r="A49" s="4" t="s">
        <v>295</v>
      </c>
    </row>
    <row r="50" spans="1:3">
      <c r="A50" s="4" t="s">
        <v>276</v>
      </c>
      <c r="B50" s="4" t="s">
        <v>37</v>
      </c>
      <c r="C50" s="4" t="s">
        <v>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109</v>
      </c>
    </row>
    <row r="3" spans="1:2">
      <c r="A3" s="4" t="s">
        <v>297</v>
      </c>
      <c r="B3" s="7" t="n">
        <v>295000</v>
      </c>
    </row>
    <row r="4" spans="1:2">
      <c r="A4" s="4" t="s">
        <v>298</v>
      </c>
    </row>
    <row r="5" spans="1:2">
      <c r="A5" s="4" t="s">
        <v>299</v>
      </c>
      <c r="B5" s="5" t="n">
        <v>5677934</v>
      </c>
    </row>
    <row r="6" spans="1:2">
      <c r="A6" s="4" t="s">
        <v>297</v>
      </c>
      <c r="B6" s="5" t="n">
        <v>295000</v>
      </c>
    </row>
    <row r="7" spans="1:2">
      <c r="A7" s="4" t="s">
        <v>300</v>
      </c>
      <c r="B7" s="5" t="n">
        <v>-5677934</v>
      </c>
    </row>
    <row r="8" spans="1:2">
      <c r="A8" s="4" t="s">
        <v>301</v>
      </c>
      <c r="B8" s="7" t="n">
        <v>29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2</v>
      </c>
      <c r="B1" s="2" t="s">
        <v>68</v>
      </c>
      <c r="D1" s="2" t="s">
        <v>1</v>
      </c>
    </row>
    <row r="2" spans="1:5">
      <c r="B2" s="2" t="s">
        <v>2</v>
      </c>
      <c r="C2" s="2" t="s">
        <v>69</v>
      </c>
      <c r="D2" s="2" t="s">
        <v>2</v>
      </c>
      <c r="E2" s="2" t="s">
        <v>69</v>
      </c>
    </row>
    <row r="3" spans="1:5">
      <c r="A3" s="3" t="s">
        <v>145</v>
      </c>
    </row>
    <row r="4" spans="1:5">
      <c r="A4" s="4" t="s">
        <v>303</v>
      </c>
      <c r="B4" s="7" t="n">
        <v>15638</v>
      </c>
      <c r="C4" s="7" t="n">
        <v>14487</v>
      </c>
      <c r="D4" s="7" t="n">
        <v>46222</v>
      </c>
      <c r="E4" s="7" t="n">
        <v>319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4" t="s">
        <v>305</v>
      </c>
      <c r="B2" s="7" t="n">
        <v>443161</v>
      </c>
      <c r="C2" s="7" t="n">
        <v>390902</v>
      </c>
    </row>
    <row r="3" spans="1:3">
      <c r="A3" s="4" t="s">
        <v>306</v>
      </c>
      <c r="B3" s="5" t="n">
        <v>-183940</v>
      </c>
      <c r="C3" s="5" t="n">
        <v>-137718</v>
      </c>
    </row>
    <row r="4" spans="1:3">
      <c r="A4" s="4" t="s">
        <v>38</v>
      </c>
      <c r="B4" s="5" t="n">
        <v>259221</v>
      </c>
      <c r="C4" s="5" t="n">
        <v>253184</v>
      </c>
    </row>
    <row r="5" spans="1:3">
      <c r="A5" s="4" t="s">
        <v>268</v>
      </c>
    </row>
    <row r="6" spans="1:3">
      <c r="A6" s="4" t="s">
        <v>305</v>
      </c>
      <c r="B6" s="5" t="n">
        <v>357795</v>
      </c>
      <c r="C6" s="5" t="n">
        <v>357795</v>
      </c>
    </row>
    <row r="7" spans="1:3">
      <c r="A7" s="4" t="s">
        <v>263</v>
      </c>
    </row>
    <row r="8" spans="1:3">
      <c r="A8" s="4" t="s">
        <v>305</v>
      </c>
      <c r="B8" s="5" t="n">
        <v>40283</v>
      </c>
      <c r="C8" s="5" t="n">
        <v>28727</v>
      </c>
    </row>
    <row r="9" spans="1:3">
      <c r="A9" s="4" t="s">
        <v>266</v>
      </c>
    </row>
    <row r="10" spans="1:3">
      <c r="A10" s="4" t="s">
        <v>305</v>
      </c>
      <c r="B10" s="5" t="n">
        <v>39747</v>
      </c>
      <c r="C10" s="5" t="n">
        <v>1889</v>
      </c>
    </row>
    <row r="11" spans="1:3">
      <c r="A11" s="4" t="s">
        <v>270</v>
      </c>
    </row>
    <row r="12" spans="1:3">
      <c r="A12" s="4" t="s">
        <v>305</v>
      </c>
      <c r="B12" s="7" t="n">
        <v>5336</v>
      </c>
      <c r="C12" s="7" t="n">
        <v>24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44"/>
    <col customWidth="1" max="17" min="17" width="14"/>
    <col customWidth="1" max="18" min="18" width="13"/>
    <col customWidth="1" max="19" min="19" width="14"/>
    <col customWidth="1" max="20" min="20" width="14"/>
  </cols>
  <sheetData>
    <row r="1" spans="1:20">
      <c r="A1" s="1" t="s">
        <v>307</v>
      </c>
      <c r="B1" s="2" t="s">
        <v>308</v>
      </c>
      <c r="C1" s="2" t="s">
        <v>232</v>
      </c>
      <c r="D1" s="2" t="s">
        <v>232</v>
      </c>
      <c r="E1" s="2" t="s">
        <v>309</v>
      </c>
      <c r="F1" s="2" t="s">
        <v>310</v>
      </c>
      <c r="G1" s="2" t="s">
        <v>311</v>
      </c>
      <c r="H1" s="2" t="s">
        <v>312</v>
      </c>
      <c r="I1" s="2" t="s">
        <v>313</v>
      </c>
      <c r="J1" s="2" t="s">
        <v>314</v>
      </c>
      <c r="K1" s="2" t="s">
        <v>315</v>
      </c>
      <c r="L1" s="2" t="s">
        <v>316</v>
      </c>
      <c r="M1" s="2" t="s">
        <v>2</v>
      </c>
      <c r="N1" s="2" t="s">
        <v>69</v>
      </c>
      <c r="O1" s="2" t="s">
        <v>2</v>
      </c>
      <c r="P1" s="2" t="s">
        <v>2</v>
      </c>
      <c r="Q1" s="2" t="s">
        <v>69</v>
      </c>
      <c r="R1" s="2" t="s">
        <v>317</v>
      </c>
      <c r="S1" s="2" t="s">
        <v>29</v>
      </c>
      <c r="T1" s="2" t="s">
        <v>318</v>
      </c>
    </row>
    <row r="2" spans="1:20">
      <c r="A2" s="3" t="s">
        <v>319</v>
      </c>
    </row>
    <row r="3" spans="1:20">
      <c r="A3" s="4" t="s">
        <v>320</v>
      </c>
      <c r="R3" s="5" t="n">
        <v>29763</v>
      </c>
    </row>
    <row r="4" spans="1:20">
      <c r="A4" s="4" t="s">
        <v>321</v>
      </c>
      <c r="M4" s="8" t="n">
        <v>0.0001</v>
      </c>
      <c r="O4" s="8" t="n">
        <v>0.0001</v>
      </c>
      <c r="P4" s="8" t="n">
        <v>0.0001</v>
      </c>
      <c r="S4" s="8" t="n">
        <v>0.0001</v>
      </c>
    </row>
    <row r="5" spans="1:20">
      <c r="A5" s="4" t="s">
        <v>322</v>
      </c>
      <c r="J5" s="9" t="n">
        <v>4.25</v>
      </c>
      <c r="R5" s="9" t="n">
        <v>4.8</v>
      </c>
    </row>
    <row r="6" spans="1:20">
      <c r="A6" s="4" t="s">
        <v>102</v>
      </c>
      <c r="J6" s="7" t="n">
        <v>59507</v>
      </c>
      <c r="M6" s="7" t="n">
        <v>765779</v>
      </c>
      <c r="N6" s="7" t="n">
        <v>222625</v>
      </c>
      <c r="P6" s="7" t="n">
        <v>1693899</v>
      </c>
      <c r="Q6" s="7" t="n">
        <v>2508909</v>
      </c>
    </row>
    <row r="7" spans="1:20">
      <c r="A7" s="4" t="s">
        <v>241</v>
      </c>
      <c r="P7" s="7" t="n">
        <v>27170</v>
      </c>
      <c r="Q7" s="4" t="s">
        <v>37</v>
      </c>
    </row>
    <row r="8" spans="1:20">
      <c r="A8" s="4" t="s">
        <v>323</v>
      </c>
      <c r="M8" s="5" t="n">
        <v>188527</v>
      </c>
      <c r="O8" s="5" t="n">
        <v>188527</v>
      </c>
      <c r="P8" s="5" t="n">
        <v>188527</v>
      </c>
    </row>
    <row r="9" spans="1:20">
      <c r="A9" s="4" t="s">
        <v>324</v>
      </c>
      <c r="M9" s="7" t="n">
        <v>623900</v>
      </c>
      <c r="O9" s="7" t="n">
        <v>623900</v>
      </c>
      <c r="P9" s="7" t="n">
        <v>623900</v>
      </c>
    </row>
    <row r="10" spans="1:20">
      <c r="A10" s="4" t="s">
        <v>325</v>
      </c>
      <c r="M10" s="5" t="n">
        <v>343800</v>
      </c>
      <c r="O10" s="5" t="n">
        <v>343800</v>
      </c>
      <c r="P10" s="5" t="n">
        <v>343800</v>
      </c>
    </row>
    <row r="11" spans="1:20">
      <c r="A11" s="4" t="s">
        <v>326</v>
      </c>
      <c r="M11" s="5" t="n">
        <v>27300</v>
      </c>
      <c r="O11" s="5" t="n">
        <v>27300</v>
      </c>
      <c r="P11" s="5" t="n">
        <v>27300</v>
      </c>
    </row>
    <row r="12" spans="1:20">
      <c r="A12" s="4" t="s">
        <v>327</v>
      </c>
      <c r="M12" s="5" t="n">
        <v>1434100</v>
      </c>
      <c r="O12" s="7" t="n">
        <v>1434100</v>
      </c>
      <c r="P12" s="7" t="n">
        <v>1434100</v>
      </c>
    </row>
    <row r="13" spans="1:20">
      <c r="A13" s="4" t="s">
        <v>328</v>
      </c>
      <c r="P13" s="4" t="s">
        <v>329</v>
      </c>
    </row>
    <row r="14" spans="1:20">
      <c r="A14" s="4" t="s">
        <v>330</v>
      </c>
      <c r="P14" s="9" t="n">
        <v>2.79</v>
      </c>
      <c r="Q14" s="9" t="n">
        <v>2.23</v>
      </c>
    </row>
    <row r="15" spans="1:20">
      <c r="A15" s="4" t="s">
        <v>331</v>
      </c>
    </row>
    <row r="16" spans="1:20">
      <c r="A16" s="3" t="s">
        <v>319</v>
      </c>
    </row>
    <row r="17" spans="1:20">
      <c r="A17" s="4" t="s">
        <v>102</v>
      </c>
      <c r="M17" s="4" t="s">
        <v>37</v>
      </c>
      <c r="N17" s="4" t="s">
        <v>37</v>
      </c>
      <c r="P17" s="7" t="n">
        <v>55900</v>
      </c>
      <c r="Q17" s="7" t="n">
        <v>0</v>
      </c>
    </row>
    <row r="18" spans="1:20">
      <c r="A18" s="4" t="s">
        <v>332</v>
      </c>
    </row>
    <row r="19" spans="1:20">
      <c r="A19" s="3" t="s">
        <v>319</v>
      </c>
    </row>
    <row r="20" spans="1:20">
      <c r="A20" s="4" t="s">
        <v>333</v>
      </c>
      <c r="B20" s="5" t="n">
        <v>2100000</v>
      </c>
      <c r="P20" s="5" t="n">
        <v>1500000</v>
      </c>
    </row>
    <row r="21" spans="1:20">
      <c r="A21" s="4" t="s">
        <v>334</v>
      </c>
      <c r="P21" s="4" t="s">
        <v>335</v>
      </c>
    </row>
    <row r="22" spans="1:20">
      <c r="A22" s="4" t="s">
        <v>336</v>
      </c>
      <c r="B22" s="5" t="n">
        <v>600000</v>
      </c>
      <c r="E22" s="5" t="n">
        <v>1033324</v>
      </c>
    </row>
    <row r="23" spans="1:20">
      <c r="A23" s="4" t="s">
        <v>337</v>
      </c>
    </row>
    <row r="24" spans="1:20">
      <c r="A24" s="3" t="s">
        <v>319</v>
      </c>
    </row>
    <row r="25" spans="1:20">
      <c r="A25" s="4" t="s">
        <v>102</v>
      </c>
      <c r="M25" s="4" t="s">
        <v>37</v>
      </c>
      <c r="N25" s="4" t="s">
        <v>37</v>
      </c>
      <c r="P25" s="7" t="n">
        <v>0</v>
      </c>
      <c r="Q25" s="7" t="n">
        <v>2063791</v>
      </c>
    </row>
    <row r="26" spans="1:20">
      <c r="A26" s="4" t="s">
        <v>338</v>
      </c>
      <c r="P26" s="7" t="n">
        <v>84400</v>
      </c>
    </row>
    <row r="27" spans="1:20">
      <c r="A27" s="4" t="s">
        <v>339</v>
      </c>
    </row>
    <row r="28" spans="1:20">
      <c r="A28" s="3" t="s">
        <v>319</v>
      </c>
    </row>
    <row r="29" spans="1:20">
      <c r="A29" s="4" t="s">
        <v>340</v>
      </c>
      <c r="M29" s="4" t="s">
        <v>341</v>
      </c>
      <c r="O29" s="4" t="s">
        <v>341</v>
      </c>
      <c r="P29" s="4" t="s">
        <v>341</v>
      </c>
    </row>
    <row r="30" spans="1:20">
      <c r="A30" s="4" t="s">
        <v>342</v>
      </c>
    </row>
    <row r="31" spans="1:20">
      <c r="A31" s="3" t="s">
        <v>319</v>
      </c>
    </row>
    <row r="32" spans="1:20">
      <c r="A32" s="4" t="s">
        <v>343</v>
      </c>
      <c r="M32" s="9" t="n">
        <v>4.3</v>
      </c>
      <c r="O32" s="9" t="n">
        <v>4.3</v>
      </c>
      <c r="P32" s="9" t="n">
        <v>4.3</v>
      </c>
    </row>
    <row r="33" spans="1:20">
      <c r="A33" s="4" t="s">
        <v>344</v>
      </c>
    </row>
    <row r="34" spans="1:20">
      <c r="A34" s="3" t="s">
        <v>319</v>
      </c>
    </row>
    <row r="35" spans="1:20">
      <c r="A35" s="4" t="s">
        <v>345</v>
      </c>
      <c r="P35" s="4" t="s">
        <v>346</v>
      </c>
    </row>
    <row r="36" spans="1:20">
      <c r="A36" s="4" t="s">
        <v>347</v>
      </c>
    </row>
    <row r="37" spans="1:20">
      <c r="A37" s="3" t="s">
        <v>319</v>
      </c>
    </row>
    <row r="38" spans="1:20">
      <c r="A38" s="4" t="s">
        <v>345</v>
      </c>
      <c r="P38" s="4" t="s">
        <v>348</v>
      </c>
    </row>
    <row r="39" spans="1:20">
      <c r="A39" s="4" t="s">
        <v>245</v>
      </c>
    </row>
    <row r="40" spans="1:20">
      <c r="A40" s="3" t="s">
        <v>319</v>
      </c>
    </row>
    <row r="41" spans="1:20">
      <c r="A41" s="4" t="s">
        <v>246</v>
      </c>
      <c r="C41" s="7" t="n">
        <v>20000000</v>
      </c>
      <c r="D41" s="7" t="n">
        <v>20000000</v>
      </c>
    </row>
    <row r="42" spans="1:20">
      <c r="A42" s="4" t="s">
        <v>241</v>
      </c>
      <c r="D42" s="5" t="n">
        <v>20000000</v>
      </c>
    </row>
    <row r="43" spans="1:20">
      <c r="A43" s="4" t="s">
        <v>349</v>
      </c>
      <c r="C43" s="4" t="s">
        <v>350</v>
      </c>
    </row>
    <row r="44" spans="1:20">
      <c r="A44" s="4" t="s">
        <v>351</v>
      </c>
    </row>
    <row r="45" spans="1:20">
      <c r="A45" s="3" t="s">
        <v>319</v>
      </c>
    </row>
    <row r="46" spans="1:20">
      <c r="A46" s="4" t="s">
        <v>352</v>
      </c>
      <c r="P46" s="7" t="n">
        <v>279265</v>
      </c>
    </row>
    <row r="47" spans="1:20">
      <c r="A47" s="4" t="s">
        <v>353</v>
      </c>
      <c r="P47" s="7" t="n">
        <v>19148565</v>
      </c>
    </row>
    <row r="48" spans="1:20">
      <c r="A48" s="4" t="s">
        <v>354</v>
      </c>
    </row>
    <row r="49" spans="1:20">
      <c r="A49" s="3" t="s">
        <v>319</v>
      </c>
    </row>
    <row r="50" spans="1:20">
      <c r="A50" s="4" t="s">
        <v>246</v>
      </c>
      <c r="D50" s="7" t="n">
        <v>750000</v>
      </c>
    </row>
    <row r="51" spans="1:20">
      <c r="A51" s="4" t="s">
        <v>355</v>
      </c>
    </row>
    <row r="52" spans="1:20">
      <c r="A52" s="3" t="s">
        <v>319</v>
      </c>
    </row>
    <row r="53" spans="1:20">
      <c r="A53" s="4" t="s">
        <v>352</v>
      </c>
      <c r="O53" s="7" t="n">
        <v>27170</v>
      </c>
    </row>
    <row r="54" spans="1:20">
      <c r="A54" s="4" t="s">
        <v>333</v>
      </c>
      <c r="O54" s="5" t="n">
        <v>127000</v>
      </c>
    </row>
    <row r="55" spans="1:20">
      <c r="A55" s="4" t="s">
        <v>356</v>
      </c>
      <c r="O55" s="7" t="n">
        <v>545000</v>
      </c>
    </row>
    <row r="56" spans="1:20">
      <c r="A56" s="4" t="s">
        <v>343</v>
      </c>
      <c r="M56" s="9" t="n">
        <v>4.51</v>
      </c>
      <c r="O56" s="9" t="n">
        <v>4.51</v>
      </c>
      <c r="P56" s="9" t="n">
        <v>4.51</v>
      </c>
    </row>
    <row r="57" spans="1:20">
      <c r="A57" s="4" t="s">
        <v>357</v>
      </c>
    </row>
    <row r="58" spans="1:20">
      <c r="A58" s="3" t="s">
        <v>319</v>
      </c>
    </row>
    <row r="59" spans="1:20">
      <c r="A59" s="4" t="s">
        <v>320</v>
      </c>
      <c r="C59" s="5" t="n">
        <v>10000</v>
      </c>
      <c r="D59" s="5" t="n">
        <v>10000</v>
      </c>
    </row>
    <row r="60" spans="1:20">
      <c r="A60" s="4" t="s">
        <v>241</v>
      </c>
      <c r="D60" s="7" t="n">
        <v>20000000</v>
      </c>
    </row>
    <row r="61" spans="1:20">
      <c r="A61" s="4" t="s">
        <v>358</v>
      </c>
    </row>
    <row r="62" spans="1:20">
      <c r="A62" s="3" t="s">
        <v>319</v>
      </c>
    </row>
    <row r="63" spans="1:20">
      <c r="A63" s="4" t="s">
        <v>320</v>
      </c>
      <c r="G63" s="5" t="n">
        <v>178570</v>
      </c>
    </row>
    <row r="64" spans="1:20">
      <c r="A64" s="4" t="s">
        <v>322</v>
      </c>
      <c r="G64" s="9" t="n">
        <v>4.8</v>
      </c>
    </row>
    <row r="65" spans="1:20">
      <c r="A65" s="4" t="s">
        <v>359</v>
      </c>
      <c r="G65" s="7" t="n">
        <v>25000</v>
      </c>
    </row>
    <row r="66" spans="1:20">
      <c r="A66" s="4" t="s">
        <v>360</v>
      </c>
      <c r="L66" s="5" t="n">
        <v>500000</v>
      </c>
    </row>
    <row r="67" spans="1:20">
      <c r="A67" s="4" t="s">
        <v>340</v>
      </c>
      <c r="G67" s="4" t="s">
        <v>341</v>
      </c>
    </row>
    <row r="68" spans="1:20">
      <c r="A68" s="4" t="s">
        <v>361</v>
      </c>
    </row>
    <row r="69" spans="1:20">
      <c r="A69" s="3" t="s">
        <v>319</v>
      </c>
    </row>
    <row r="70" spans="1:20">
      <c r="A70" s="4" t="s">
        <v>322</v>
      </c>
      <c r="J70" s="9" t="n">
        <v>4.25</v>
      </c>
    </row>
    <row r="71" spans="1:20">
      <c r="A71" s="4" t="s">
        <v>362</v>
      </c>
    </row>
    <row r="72" spans="1:20">
      <c r="A72" s="3" t="s">
        <v>319</v>
      </c>
    </row>
    <row r="73" spans="1:20">
      <c r="A73" s="4" t="s">
        <v>363</v>
      </c>
      <c r="L73" s="5" t="n">
        <v>492624</v>
      </c>
    </row>
    <row r="74" spans="1:20">
      <c r="A74" s="4" t="s">
        <v>364</v>
      </c>
      <c r="K74" s="5" t="n">
        <v>246312</v>
      </c>
    </row>
    <row r="75" spans="1:20">
      <c r="A75" s="4" t="s">
        <v>338</v>
      </c>
      <c r="K75" s="7" t="n">
        <v>246312</v>
      </c>
    </row>
    <row r="76" spans="1:20">
      <c r="A76" s="4" t="s">
        <v>365</v>
      </c>
    </row>
    <row r="77" spans="1:20">
      <c r="A77" s="3" t="s">
        <v>319</v>
      </c>
    </row>
    <row r="78" spans="1:20">
      <c r="A78" s="4" t="s">
        <v>102</v>
      </c>
      <c r="M78" s="7" t="n">
        <v>462339</v>
      </c>
      <c r="P78" s="7" t="n">
        <v>666565</v>
      </c>
    </row>
    <row r="79" spans="1:20">
      <c r="A79" s="4" t="s">
        <v>366</v>
      </c>
      <c r="H79" s="5" t="n">
        <v>810000</v>
      </c>
      <c r="I79" s="5" t="n">
        <v>810000</v>
      </c>
    </row>
    <row r="80" spans="1:20">
      <c r="A80" s="4" t="s">
        <v>367</v>
      </c>
    </row>
    <row r="81" spans="1:20">
      <c r="A81" s="3" t="s">
        <v>319</v>
      </c>
    </row>
    <row r="82" spans="1:20">
      <c r="A82" s="4" t="s">
        <v>320</v>
      </c>
      <c r="R82" s="5" t="n">
        <v>29763</v>
      </c>
      <c r="T82" s="5" t="n">
        <v>178570</v>
      </c>
    </row>
    <row r="83" spans="1:20">
      <c r="A83" s="4" t="s">
        <v>322</v>
      </c>
      <c r="R83" s="9" t="n">
        <v>4.8</v>
      </c>
      <c r="T83" s="9" t="n">
        <v>4.8</v>
      </c>
    </row>
    <row r="84" spans="1:20">
      <c r="A84" s="4" t="s">
        <v>368</v>
      </c>
    </row>
    <row r="85" spans="1:20">
      <c r="A85" s="3" t="s">
        <v>319</v>
      </c>
    </row>
    <row r="86" spans="1:20">
      <c r="A86" s="4" t="s">
        <v>320</v>
      </c>
      <c r="F86" s="5" t="n">
        <v>2299802</v>
      </c>
    </row>
    <row r="87" spans="1:20">
      <c r="A87" s="4" t="s">
        <v>322</v>
      </c>
      <c r="F87" s="9" t="n">
        <v>4.25</v>
      </c>
    </row>
    <row r="88" spans="1:20">
      <c r="A88" s="4" t="s">
        <v>352</v>
      </c>
      <c r="F88" s="7" t="n">
        <v>8734320</v>
      </c>
    </row>
    <row r="89" spans="1:20">
      <c r="A89" s="4" t="s">
        <v>369</v>
      </c>
    </row>
    <row r="90" spans="1:20">
      <c r="A90" s="3" t="s">
        <v>319</v>
      </c>
    </row>
    <row r="91" spans="1:20">
      <c r="A91" s="4" t="s">
        <v>322</v>
      </c>
      <c r="F91" s="9" t="n">
        <v>4.25</v>
      </c>
    </row>
    <row r="92" spans="1:20">
      <c r="A92" s="4" t="s">
        <v>370</v>
      </c>
    </row>
    <row r="93" spans="1:20">
      <c r="A93" s="3" t="s">
        <v>319</v>
      </c>
    </row>
    <row r="94" spans="1:20">
      <c r="A94" s="4" t="s">
        <v>320</v>
      </c>
      <c r="F94" s="5" t="n">
        <v>4599604</v>
      </c>
    </row>
    <row r="95" spans="1:20">
      <c r="A95" s="4" t="s">
        <v>321</v>
      </c>
      <c r="F95" s="8" t="n">
        <v>0.0001</v>
      </c>
    </row>
    <row r="96" spans="1:20">
      <c r="A96" s="4" t="s">
        <v>322</v>
      </c>
      <c r="F96" s="9"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71</v>
      </c>
      <c r="B1" s="2" t="s">
        <v>1</v>
      </c>
    </row>
    <row r="2" spans="1:3">
      <c r="B2" s="2" t="s">
        <v>2</v>
      </c>
      <c r="C2" s="2" t="s">
        <v>69</v>
      </c>
    </row>
    <row r="3" spans="1:3">
      <c r="A3" s="4" t="s">
        <v>372</v>
      </c>
      <c r="B3" s="9" t="n">
        <v>2.79</v>
      </c>
      <c r="C3" s="9" t="n">
        <v>2.23</v>
      </c>
    </row>
    <row r="4" spans="1:3">
      <c r="A4" s="4" t="s">
        <v>373</v>
      </c>
      <c r="B4" s="4" t="s">
        <v>329</v>
      </c>
    </row>
    <row r="5" spans="1:3">
      <c r="A5" s="4" t="s">
        <v>374</v>
      </c>
    </row>
    <row r="6" spans="1:3">
      <c r="A6" s="4" t="s">
        <v>375</v>
      </c>
      <c r="B6" s="5" t="n">
        <v>510904</v>
      </c>
    </row>
    <row r="7" spans="1:3">
      <c r="A7" s="4" t="s">
        <v>376</v>
      </c>
      <c r="B7" s="5" t="n">
        <v>1381000</v>
      </c>
    </row>
    <row r="8" spans="1:3">
      <c r="A8" s="4" t="s">
        <v>377</v>
      </c>
      <c r="B8" s="5" t="n">
        <v>-9601</v>
      </c>
    </row>
    <row r="9" spans="1:3">
      <c r="A9" s="4" t="s">
        <v>378</v>
      </c>
      <c r="B9" s="5" t="n">
        <v>-33333</v>
      </c>
    </row>
    <row r="10" spans="1:3">
      <c r="A10" s="4" t="s">
        <v>379</v>
      </c>
      <c r="B10" s="5" t="n">
        <v>1848970</v>
      </c>
    </row>
    <row r="11" spans="1:3">
      <c r="A11" s="4" t="s">
        <v>380</v>
      </c>
      <c r="B11" s="5" t="n">
        <v>761896</v>
      </c>
    </row>
    <row r="12" spans="1:3">
      <c r="A12" s="4" t="s">
        <v>381</v>
      </c>
      <c r="B12" s="9" t="n">
        <v>4.32</v>
      </c>
    </row>
    <row r="13" spans="1:3">
      <c r="A13" s="4" t="s">
        <v>372</v>
      </c>
      <c r="B13" s="10" t="n">
        <v>4.25</v>
      </c>
    </row>
    <row r="14" spans="1:3">
      <c r="A14" s="4" t="s">
        <v>382</v>
      </c>
      <c r="B14" s="10" t="n">
        <v>4.25</v>
      </c>
    </row>
    <row r="15" spans="1:3">
      <c r="A15" s="4" t="s">
        <v>383</v>
      </c>
      <c r="B15" s="10" t="n">
        <v>4.25</v>
      </c>
    </row>
    <row r="16" spans="1:3">
      <c r="A16" s="4" t="s">
        <v>384</v>
      </c>
      <c r="B16" s="10" t="n">
        <v>4.29</v>
      </c>
    </row>
    <row r="17" spans="1:3">
      <c r="A17" s="4" t="s">
        <v>385</v>
      </c>
      <c r="B17" s="9" t="n">
        <v>4.29</v>
      </c>
    </row>
    <row r="18" spans="1:3">
      <c r="A18" s="4" t="s">
        <v>386</v>
      </c>
      <c r="B18" s="4" t="s">
        <v>387</v>
      </c>
    </row>
    <row r="19" spans="1:3">
      <c r="A19" s="4" t="s">
        <v>373</v>
      </c>
      <c r="B19" s="4" t="s">
        <v>388</v>
      </c>
    </row>
    <row r="20" spans="1:3">
      <c r="A20" s="4" t="s">
        <v>389</v>
      </c>
      <c r="B20" s="4" t="s">
        <v>3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91</v>
      </c>
      <c r="B1" s="2" t="s">
        <v>1</v>
      </c>
    </row>
    <row r="2" spans="1:3">
      <c r="B2" s="2" t="s">
        <v>2</v>
      </c>
      <c r="C2" s="2" t="s">
        <v>69</v>
      </c>
    </row>
    <row r="3" spans="1:3">
      <c r="A3" s="4" t="s">
        <v>392</v>
      </c>
      <c r="C3" s="4" t="s">
        <v>393</v>
      </c>
    </row>
    <row r="4" spans="1:3">
      <c r="A4" s="4" t="s">
        <v>394</v>
      </c>
      <c r="B4" s="4" t="s">
        <v>395</v>
      </c>
      <c r="C4" s="4" t="s">
        <v>395</v>
      </c>
    </row>
    <row r="5" spans="1:3">
      <c r="A5" s="4" t="s">
        <v>396</v>
      </c>
    </row>
    <row r="6" spans="1:3">
      <c r="A6" s="4" t="s">
        <v>397</v>
      </c>
      <c r="B6" s="4" t="s">
        <v>398</v>
      </c>
      <c r="C6" s="4" t="s">
        <v>399</v>
      </c>
    </row>
    <row r="7" spans="1:3">
      <c r="A7" s="4" t="s">
        <v>392</v>
      </c>
      <c r="B7" s="4" t="s">
        <v>400</v>
      </c>
    </row>
    <row r="8" spans="1:3">
      <c r="A8" s="4" t="s">
        <v>401</v>
      </c>
      <c r="B8" s="4" t="s">
        <v>402</v>
      </c>
      <c r="C8" s="4" t="s">
        <v>403</v>
      </c>
    </row>
    <row r="9" spans="1:3">
      <c r="A9" s="4" t="s">
        <v>404</v>
      </c>
    </row>
    <row r="10" spans="1:3">
      <c r="A10" s="4" t="s">
        <v>397</v>
      </c>
      <c r="B10" s="4" t="s">
        <v>405</v>
      </c>
      <c r="C10" s="4" t="s">
        <v>406</v>
      </c>
    </row>
    <row r="11" spans="1:3">
      <c r="A11" s="4" t="s">
        <v>392</v>
      </c>
      <c r="B11" s="4" t="s">
        <v>407</v>
      </c>
    </row>
    <row r="12" spans="1:3">
      <c r="A12" s="4" t="s">
        <v>401</v>
      </c>
      <c r="B12" s="4" t="s">
        <v>408</v>
      </c>
      <c r="C12" s="4" t="s">
        <v>4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0</v>
      </c>
      <c r="B1" s="2" t="s">
        <v>411</v>
      </c>
      <c r="C1" s="2" t="s">
        <v>68</v>
      </c>
      <c r="E1" s="2" t="s">
        <v>1</v>
      </c>
    </row>
    <row r="2" spans="1:6">
      <c r="B2" s="2" t="s">
        <v>314</v>
      </c>
      <c r="C2" s="2" t="s">
        <v>2</v>
      </c>
      <c r="D2" s="2" t="s">
        <v>69</v>
      </c>
      <c r="E2" s="2" t="s">
        <v>2</v>
      </c>
      <c r="F2" s="2" t="s">
        <v>69</v>
      </c>
    </row>
    <row r="3" spans="1:6">
      <c r="A3" s="4" t="s">
        <v>412</v>
      </c>
      <c r="B3" s="7" t="n">
        <v>59507</v>
      </c>
      <c r="C3" s="7" t="n">
        <v>765779</v>
      </c>
      <c r="D3" s="7" t="n">
        <v>222625</v>
      </c>
      <c r="E3" s="7" t="n">
        <v>1693899</v>
      </c>
      <c r="F3" s="7" t="n">
        <v>2508909</v>
      </c>
    </row>
    <row r="4" spans="1:6">
      <c r="A4" s="4" t="s">
        <v>413</v>
      </c>
    </row>
    <row r="5" spans="1:6">
      <c r="A5" s="4" t="s">
        <v>412</v>
      </c>
      <c r="C5" s="5" t="n">
        <v>88830</v>
      </c>
      <c r="D5" s="5" t="n">
        <v>44430</v>
      </c>
      <c r="E5" s="5" t="n">
        <v>187103</v>
      </c>
      <c r="F5" s="5" t="n">
        <v>117597</v>
      </c>
    </row>
    <row r="6" spans="1:6">
      <c r="A6" s="4" t="s">
        <v>414</v>
      </c>
    </row>
    <row r="7" spans="1:6">
      <c r="A7" s="4" t="s">
        <v>412</v>
      </c>
      <c r="C7" s="7" t="n">
        <v>676949</v>
      </c>
      <c r="D7" s="7" t="n">
        <v>178195</v>
      </c>
      <c r="E7" s="7" t="n">
        <v>1506796</v>
      </c>
      <c r="F7" s="7" t="n">
        <v>239131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3"/>
    <col customWidth="1" max="5" min="5" width="14"/>
  </cols>
  <sheetData>
    <row r="1" spans="1:5">
      <c r="A1" s="1" t="s">
        <v>415</v>
      </c>
      <c r="C1" s="2" t="s">
        <v>1</v>
      </c>
    </row>
    <row r="2" spans="1:5">
      <c r="C2" s="2" t="s">
        <v>2</v>
      </c>
      <c r="D2" s="2" t="s">
        <v>317</v>
      </c>
      <c r="E2" s="2" t="s">
        <v>314</v>
      </c>
    </row>
    <row r="3" spans="1:5">
      <c r="A3" s="4" t="s">
        <v>416</v>
      </c>
      <c r="C3" s="5" t="n">
        <v>6143405</v>
      </c>
    </row>
    <row r="4" spans="1:5">
      <c r="A4" s="4" t="s">
        <v>417</v>
      </c>
      <c r="D4" s="9" t="n">
        <v>4.8</v>
      </c>
      <c r="E4" s="9" t="n">
        <v>4.25</v>
      </c>
    </row>
    <row r="5" spans="1:5">
      <c r="A5" s="4" t="s">
        <v>418</v>
      </c>
    </row>
    <row r="6" spans="1:5">
      <c r="A6" s="4" t="s">
        <v>416</v>
      </c>
      <c r="C6" s="5" t="n">
        <v>208333</v>
      </c>
    </row>
    <row r="7" spans="1:5">
      <c r="A7" s="4" t="s">
        <v>417</v>
      </c>
      <c r="C7" s="9" t="n">
        <v>4.8</v>
      </c>
    </row>
    <row r="8" spans="1:5">
      <c r="A8" s="4" t="s">
        <v>419</v>
      </c>
      <c r="C8" s="4" t="s">
        <v>341</v>
      </c>
    </row>
    <row r="9" spans="1:5">
      <c r="A9" s="4" t="s">
        <v>420</v>
      </c>
    </row>
    <row r="10" spans="1:5">
      <c r="A10" s="4" t="s">
        <v>416</v>
      </c>
      <c r="B10" s="4" t="s">
        <v>97</v>
      </c>
      <c r="C10" s="5" t="n">
        <v>1701616</v>
      </c>
    </row>
    <row r="11" spans="1:5">
      <c r="A11" s="4" t="s">
        <v>417</v>
      </c>
      <c r="B11" s="4" t="s">
        <v>97</v>
      </c>
      <c r="C11" s="9" t="n">
        <v>4.25</v>
      </c>
    </row>
    <row r="12" spans="1:5">
      <c r="A12" s="4" t="s">
        <v>419</v>
      </c>
      <c r="B12" s="4" t="s">
        <v>97</v>
      </c>
      <c r="C12" s="4" t="s">
        <v>421</v>
      </c>
    </row>
    <row r="13" spans="1:5">
      <c r="A13" s="4" t="s">
        <v>422</v>
      </c>
    </row>
    <row r="14" spans="1:5">
      <c r="A14" s="4" t="s">
        <v>416</v>
      </c>
      <c r="B14" s="4" t="s">
        <v>97</v>
      </c>
      <c r="C14" s="5" t="n">
        <v>1701616</v>
      </c>
    </row>
    <row r="15" spans="1:5">
      <c r="A15" s="4" t="s">
        <v>417</v>
      </c>
      <c r="B15" s="4" t="s">
        <v>97</v>
      </c>
      <c r="C15" s="9" t="n">
        <v>4.25</v>
      </c>
    </row>
    <row r="16" spans="1:5">
      <c r="A16" s="4" t="s">
        <v>419</v>
      </c>
      <c r="B16" s="4" t="s">
        <v>97</v>
      </c>
      <c r="C16" s="4" t="s">
        <v>423</v>
      </c>
    </row>
    <row r="17" spans="1:5">
      <c r="A17" s="4" t="s">
        <v>424</v>
      </c>
    </row>
    <row r="18" spans="1:5">
      <c r="A18" s="4" t="s">
        <v>416</v>
      </c>
      <c r="C18" s="5" t="n">
        <v>220988</v>
      </c>
    </row>
    <row r="19" spans="1:5">
      <c r="A19" s="4" t="s">
        <v>417</v>
      </c>
      <c r="C19" s="9" t="n">
        <v>4.25</v>
      </c>
    </row>
    <row r="20" spans="1:5">
      <c r="A20" s="4" t="s">
        <v>419</v>
      </c>
      <c r="C20" s="4" t="s">
        <v>425</v>
      </c>
    </row>
    <row r="21" spans="1:5">
      <c r="A21" s="4" t="s">
        <v>426</v>
      </c>
    </row>
    <row r="22" spans="1:5">
      <c r="A22" s="4" t="s">
        <v>416</v>
      </c>
      <c r="C22" s="5" t="n">
        <v>11050</v>
      </c>
    </row>
    <row r="23" spans="1:5">
      <c r="A23" s="4" t="s">
        <v>417</v>
      </c>
      <c r="C23" s="9" t="n">
        <v>4.25</v>
      </c>
    </row>
    <row r="24" spans="1:5">
      <c r="A24" s="4" t="s">
        <v>419</v>
      </c>
      <c r="C24" s="4" t="s">
        <v>425</v>
      </c>
    </row>
    <row r="25" spans="1:5">
      <c r="A25" s="4" t="s">
        <v>427</v>
      </c>
    </row>
    <row r="26" spans="1:5">
      <c r="A26" s="4" t="s">
        <v>416</v>
      </c>
      <c r="C26" s="5" t="n">
        <v>2299802</v>
      </c>
    </row>
    <row r="27" spans="1:5">
      <c r="A27" s="4" t="s">
        <v>417</v>
      </c>
      <c r="C27" s="9" t="n">
        <v>4.25</v>
      </c>
    </row>
    <row r="28" spans="1:5">
      <c r="A28" s="4" t="s">
        <v>419</v>
      </c>
      <c r="C28" s="4" t="s">
        <v>428</v>
      </c>
    </row>
    <row r="29" spans="1:5"/>
    <row r="30" spans="1:5">
      <c r="A30" s="4" t="s">
        <v>97</v>
      </c>
      <c r="B30" s="4" t="s">
        <v>429</v>
      </c>
    </row>
  </sheetData>
  <mergeCells count="3">
    <mergeCell ref="A1:B2"/>
    <mergeCell ref="A29:D29"/>
    <mergeCell ref="B30:D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86696</v>
      </c>
      <c r="C4" s="7" t="n">
        <v>1211596</v>
      </c>
      <c r="D4" s="7" t="n">
        <v>2299267</v>
      </c>
      <c r="E4" s="7" t="n">
        <v>2929678</v>
      </c>
    </row>
    <row r="5" spans="1:5">
      <c r="A5" s="4" t="s">
        <v>72</v>
      </c>
      <c r="B5" s="5" t="n">
        <v>1817543</v>
      </c>
      <c r="C5" s="5" t="n">
        <v>1166435</v>
      </c>
      <c r="D5" s="5" t="n">
        <v>4272799</v>
      </c>
      <c r="E5" s="5" t="n">
        <v>4578007</v>
      </c>
    </row>
    <row r="6" spans="1:5">
      <c r="A6" s="4" t="s">
        <v>73</v>
      </c>
      <c r="B6" s="5" t="n">
        <v>-2404239</v>
      </c>
      <c r="C6" s="5" t="n">
        <v>-2378031</v>
      </c>
      <c r="D6" s="5" t="n">
        <v>-6572066</v>
      </c>
      <c r="E6" s="5" t="n">
        <v>-7507685</v>
      </c>
    </row>
    <row r="7" spans="1:5">
      <c r="A7" s="3" t="s">
        <v>74</v>
      </c>
    </row>
    <row r="8" spans="1:5">
      <c r="A8" s="4" t="s">
        <v>75</v>
      </c>
      <c r="B8" s="5" t="n">
        <v>3351232</v>
      </c>
      <c r="C8" s="5" t="n">
        <v>647789</v>
      </c>
      <c r="D8" s="4" t="s">
        <v>37</v>
      </c>
      <c r="E8" s="5" t="n">
        <v>-4287737</v>
      </c>
    </row>
    <row r="9" spans="1:5">
      <c r="A9" s="4" t="s">
        <v>76</v>
      </c>
      <c r="B9" s="5" t="n">
        <v>13737</v>
      </c>
      <c r="C9" s="4" t="s">
        <v>37</v>
      </c>
      <c r="D9" s="5" t="n">
        <v>74723</v>
      </c>
      <c r="E9" s="4" t="s">
        <v>37</v>
      </c>
    </row>
    <row r="10" spans="1:5">
      <c r="A10" s="4" t="s">
        <v>77</v>
      </c>
      <c r="B10" s="5" t="n">
        <v>-1246</v>
      </c>
      <c r="C10" s="5" t="n">
        <v>-1098</v>
      </c>
      <c r="D10" s="5" t="n">
        <v>-288</v>
      </c>
      <c r="E10" s="5" t="n">
        <v>28043</v>
      </c>
    </row>
    <row r="11" spans="1:5">
      <c r="A11" s="4" t="s">
        <v>78</v>
      </c>
      <c r="B11" s="5" t="n">
        <v>-1903</v>
      </c>
      <c r="C11" s="5" t="n">
        <v>-2242</v>
      </c>
      <c r="D11" s="5" t="n">
        <v>-2897</v>
      </c>
      <c r="E11" s="5" t="n">
        <v>3837</v>
      </c>
    </row>
    <row r="12" spans="1:5">
      <c r="A12" s="4" t="s">
        <v>79</v>
      </c>
      <c r="B12" s="5" t="n">
        <v>3361820</v>
      </c>
      <c r="C12" s="5" t="n">
        <v>644449</v>
      </c>
      <c r="D12" s="5" t="n">
        <v>71538</v>
      </c>
      <c r="E12" s="5" t="n">
        <v>-4255857</v>
      </c>
    </row>
    <row r="13" spans="1:5">
      <c r="A13" s="4" t="s">
        <v>80</v>
      </c>
      <c r="B13" s="5" t="n">
        <v>957581</v>
      </c>
      <c r="C13" s="5" t="n">
        <v>-1733582</v>
      </c>
      <c r="D13" s="5" t="n">
        <v>-6500528</v>
      </c>
      <c r="E13" s="5" t="n">
        <v>-11763542</v>
      </c>
    </row>
    <row r="14" spans="1:5">
      <c r="A14" s="4" t="s">
        <v>81</v>
      </c>
      <c r="B14" s="5" t="n">
        <v>4365</v>
      </c>
      <c r="C14" s="4" t="s">
        <v>37</v>
      </c>
      <c r="D14" s="5" t="n">
        <v>13142</v>
      </c>
      <c r="E14" s="4" t="s">
        <v>37</v>
      </c>
    </row>
    <row r="15" spans="1:5">
      <c r="A15" s="4" t="s">
        <v>82</v>
      </c>
      <c r="B15" s="7" t="n">
        <v>961946</v>
      </c>
      <c r="C15" s="7" t="n">
        <v>-1733582</v>
      </c>
      <c r="D15" s="7" t="n">
        <v>-6487386</v>
      </c>
      <c r="E15" s="7" t="n">
        <v>-11763542</v>
      </c>
    </row>
    <row r="16" spans="1:5">
      <c r="A16" s="4" t="s">
        <v>83</v>
      </c>
      <c r="B16" s="9" t="n">
        <v>0.11</v>
      </c>
      <c r="C16" s="9" t="n">
        <v>-0.28</v>
      </c>
      <c r="D16" s="9" t="n">
        <v>-0.77</v>
      </c>
      <c r="E16" s="9" t="n">
        <v>-1.92</v>
      </c>
    </row>
    <row r="17" spans="1:5">
      <c r="A17" s="4" t="s">
        <v>84</v>
      </c>
      <c r="B17" s="9" t="n">
        <v>0.11</v>
      </c>
      <c r="C17" s="9" t="n">
        <v>-0.28</v>
      </c>
      <c r="D17" s="9" t="n">
        <v>-0.77</v>
      </c>
      <c r="E17" s="9" t="n">
        <v>-1.92</v>
      </c>
    </row>
    <row r="18" spans="1:5">
      <c r="A18" s="4" t="s">
        <v>85</v>
      </c>
      <c r="B18" s="5" t="n">
        <v>8530580</v>
      </c>
      <c r="C18" s="5" t="n">
        <v>6097254</v>
      </c>
      <c r="D18" s="5" t="n">
        <v>8466243</v>
      </c>
      <c r="E18" s="5" t="n">
        <v>6127225</v>
      </c>
    </row>
    <row r="19" spans="1:5">
      <c r="A19" s="4" t="s">
        <v>86</v>
      </c>
      <c r="B19" s="5" t="n">
        <v>8554320</v>
      </c>
      <c r="C19" s="5" t="n">
        <v>6097254</v>
      </c>
      <c r="D19" s="5" t="n">
        <v>8466243</v>
      </c>
      <c r="E19" s="5" t="n">
        <v>6127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0</v>
      </c>
      <c r="B1" s="2" t="s">
        <v>2</v>
      </c>
      <c r="C1" s="2" t="s">
        <v>29</v>
      </c>
    </row>
    <row r="2" spans="1:3">
      <c r="A2" s="3" t="s">
        <v>151</v>
      </c>
    </row>
    <row r="3" spans="1:3">
      <c r="A3" s="4" t="s">
        <v>431</v>
      </c>
      <c r="B3" s="4" t="s">
        <v>37</v>
      </c>
      <c r="C3" s="7" t="n">
        <v>497577</v>
      </c>
    </row>
    <row r="4" spans="1:3">
      <c r="A4" s="4" t="s">
        <v>432</v>
      </c>
      <c r="B4" s="5" t="n">
        <v>67420</v>
      </c>
      <c r="C4" s="5" t="n">
        <v>492250</v>
      </c>
    </row>
    <row r="5" spans="1:3">
      <c r="A5" s="4" t="s">
        <v>433</v>
      </c>
      <c r="B5" s="5" t="n">
        <v>154300</v>
      </c>
      <c r="C5" s="5" t="n">
        <v>154300</v>
      </c>
    </row>
    <row r="6" spans="1:3">
      <c r="A6" s="4" t="s">
        <v>434</v>
      </c>
      <c r="B6" s="5" t="n">
        <v>34337</v>
      </c>
      <c r="C6" s="5" t="n">
        <v>104110</v>
      </c>
    </row>
    <row r="7" spans="1:3">
      <c r="A7" s="4" t="s">
        <v>435</v>
      </c>
      <c r="B7" s="5" t="n">
        <v>34268</v>
      </c>
      <c r="C7" s="5" t="n">
        <v>33124</v>
      </c>
    </row>
    <row r="8" spans="1:3">
      <c r="A8" s="4" t="s">
        <v>436</v>
      </c>
      <c r="B8" s="5" t="n">
        <v>34274</v>
      </c>
      <c r="C8" s="5" t="n">
        <v>9525</v>
      </c>
    </row>
    <row r="9" spans="1:3">
      <c r="A9" s="4" t="s">
        <v>437</v>
      </c>
      <c r="B9" s="7" t="n">
        <v>324599</v>
      </c>
      <c r="C9" s="7" t="n">
        <v>12908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8</v>
      </c>
      <c r="D1" s="2" t="s">
        <v>1</v>
      </c>
    </row>
    <row r="2" spans="1:5">
      <c r="B2" s="2" t="s">
        <v>2</v>
      </c>
      <c r="C2" s="2" t="s">
        <v>69</v>
      </c>
      <c r="D2" s="2" t="s">
        <v>2</v>
      </c>
      <c r="E2" s="2" t="s">
        <v>69</v>
      </c>
    </row>
    <row r="3" spans="1:5">
      <c r="A3" s="3" t="s">
        <v>154</v>
      </c>
    </row>
    <row r="4" spans="1:5">
      <c r="A4" s="4" t="s">
        <v>80</v>
      </c>
      <c r="B4" s="7" t="n">
        <v>957581</v>
      </c>
      <c r="C4" s="7" t="n">
        <v>-1733582</v>
      </c>
      <c r="D4" s="7" t="n">
        <v>-6500528</v>
      </c>
      <c r="E4" s="7" t="n">
        <v>-11763542</v>
      </c>
    </row>
    <row r="5" spans="1:5">
      <c r="A5" s="4" t="s">
        <v>439</v>
      </c>
      <c r="B5" s="9" t="n">
        <v>0.11</v>
      </c>
      <c r="C5" s="9" t="n">
        <v>-0.28</v>
      </c>
      <c r="D5" s="9" t="n">
        <v>-0.77</v>
      </c>
      <c r="E5" s="9" t="n">
        <v>-1.92</v>
      </c>
    </row>
    <row r="6" spans="1:5">
      <c r="A6" s="4" t="s">
        <v>440</v>
      </c>
      <c r="B6" s="9" t="n">
        <v>0.11</v>
      </c>
      <c r="C6" s="9" t="n">
        <v>-0.28</v>
      </c>
      <c r="D6" s="9" t="n">
        <v>-0.77</v>
      </c>
      <c r="E6" s="9" t="n">
        <v>-1.92</v>
      </c>
    </row>
    <row r="7" spans="1:5">
      <c r="A7" s="4" t="s">
        <v>85</v>
      </c>
      <c r="B7" s="5" t="n">
        <v>8530580</v>
      </c>
      <c r="C7" s="5" t="n">
        <v>6097254</v>
      </c>
      <c r="D7" s="5" t="n">
        <v>8466243</v>
      </c>
      <c r="E7" s="5" t="n">
        <v>6127225</v>
      </c>
    </row>
    <row r="8" spans="1:5">
      <c r="A8" s="4" t="s">
        <v>86</v>
      </c>
      <c r="B8" s="5" t="n">
        <v>8554320</v>
      </c>
      <c r="C8" s="5" t="n">
        <v>6097254</v>
      </c>
      <c r="D8" s="5" t="n">
        <v>8466243</v>
      </c>
      <c r="E8" s="5" t="n">
        <v>61272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8</v>
      </c>
      <c r="D1" s="2" t="s">
        <v>1</v>
      </c>
    </row>
    <row r="2" spans="1:5">
      <c r="B2" s="2" t="s">
        <v>2</v>
      </c>
      <c r="C2" s="2" t="s">
        <v>69</v>
      </c>
      <c r="D2" s="2" t="s">
        <v>2</v>
      </c>
      <c r="E2" s="2" t="s">
        <v>69</v>
      </c>
    </row>
    <row r="3" spans="1:5">
      <c r="A3" s="4" t="s">
        <v>93</v>
      </c>
      <c r="B3" s="5" t="n">
        <v>7968635</v>
      </c>
      <c r="C3" s="5" t="n">
        <v>4608873</v>
      </c>
      <c r="D3" s="5" t="n">
        <v>7992375</v>
      </c>
      <c r="E3" s="5" t="n">
        <v>4608873</v>
      </c>
    </row>
    <row r="4" spans="1:5">
      <c r="A4" s="4" t="s">
        <v>442</v>
      </c>
    </row>
    <row r="5" spans="1:5">
      <c r="A5" s="4" t="s">
        <v>93</v>
      </c>
      <c r="B5" s="5" t="n">
        <v>6143405</v>
      </c>
      <c r="C5" s="5" t="n">
        <v>3813840</v>
      </c>
      <c r="D5" s="5" t="n">
        <v>6143405</v>
      </c>
      <c r="E5" s="5" t="n">
        <v>3813840</v>
      </c>
    </row>
    <row r="6" spans="1:5">
      <c r="A6" s="4" t="s">
        <v>443</v>
      </c>
    </row>
    <row r="7" spans="1:5">
      <c r="A7" s="4" t="s">
        <v>93</v>
      </c>
      <c r="B7" s="5" t="n">
        <v>1521230</v>
      </c>
      <c r="C7" s="5" t="n">
        <v>548721</v>
      </c>
      <c r="D7" s="5" t="n">
        <v>1544970</v>
      </c>
      <c r="E7" s="5" t="n">
        <v>548721</v>
      </c>
    </row>
    <row r="8" spans="1:5">
      <c r="A8" s="4" t="s">
        <v>337</v>
      </c>
    </row>
    <row r="9" spans="1:5">
      <c r="A9" s="4" t="s">
        <v>93</v>
      </c>
      <c r="B9" s="5" t="n">
        <v>304000</v>
      </c>
      <c r="C9" s="5" t="n">
        <v>246312</v>
      </c>
      <c r="D9" s="5" t="n">
        <v>304000</v>
      </c>
      <c r="E9" s="5" t="n">
        <v>2463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35"/>
    <col customWidth="1" max="6" min="6" width="35"/>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444</v>
      </c>
      <c r="B1" s="2" t="s">
        <v>445</v>
      </c>
      <c r="C1" s="2" t="s">
        <v>311</v>
      </c>
      <c r="D1" s="2" t="s">
        <v>446</v>
      </c>
      <c r="E1" s="2" t="s">
        <v>447</v>
      </c>
      <c r="F1" s="2" t="s">
        <v>29</v>
      </c>
      <c r="G1" s="2" t="s">
        <v>2</v>
      </c>
      <c r="H1" s="2" t="s">
        <v>29</v>
      </c>
      <c r="I1" s="2" t="s">
        <v>69</v>
      </c>
      <c r="J1" s="2" t="s">
        <v>2</v>
      </c>
      <c r="K1" s="2" t="s">
        <v>69</v>
      </c>
      <c r="L1" s="2" t="s">
        <v>317</v>
      </c>
      <c r="M1" s="2" t="s">
        <v>314</v>
      </c>
    </row>
    <row r="2" spans="1:13">
      <c r="A2" s="4" t="s">
        <v>448</v>
      </c>
      <c r="L2" s="5" t="n">
        <v>29763</v>
      </c>
    </row>
    <row r="3" spans="1:13">
      <c r="A3" s="4" t="s">
        <v>449</v>
      </c>
      <c r="L3" s="9" t="n">
        <v>4.8</v>
      </c>
      <c r="M3" s="9" t="n">
        <v>4.25</v>
      </c>
    </row>
    <row r="4" spans="1:13">
      <c r="A4" s="4" t="s">
        <v>450</v>
      </c>
      <c r="K4" s="4" t="s">
        <v>393</v>
      </c>
    </row>
    <row r="5" spans="1:13">
      <c r="A5" s="4" t="s">
        <v>451</v>
      </c>
      <c r="J5" s="7" t="n">
        <v>495000</v>
      </c>
    </row>
    <row r="6" spans="1:13">
      <c r="A6" s="4" t="s">
        <v>452</v>
      </c>
      <c r="J6" s="5" t="n">
        <v>295000</v>
      </c>
    </row>
    <row r="7" spans="1:13">
      <c r="A7" s="4" t="s">
        <v>453</v>
      </c>
      <c r="J7" s="5" t="n">
        <v>200000</v>
      </c>
    </row>
    <row r="8" spans="1:13">
      <c r="A8" s="4" t="s">
        <v>454</v>
      </c>
      <c r="J8" s="5" t="n">
        <v>200000</v>
      </c>
    </row>
    <row r="9" spans="1:13">
      <c r="A9" s="4" t="s">
        <v>455</v>
      </c>
      <c r="G9" s="7" t="n">
        <v>34716</v>
      </c>
      <c r="I9" s="7" t="n">
        <v>47672</v>
      </c>
      <c r="J9" s="7" t="n">
        <v>84261</v>
      </c>
      <c r="K9" s="7" t="n">
        <v>68066</v>
      </c>
    </row>
    <row r="10" spans="1:13">
      <c r="A10" s="4" t="s">
        <v>456</v>
      </c>
    </row>
    <row r="11" spans="1:13">
      <c r="A11" s="4" t="s">
        <v>457</v>
      </c>
      <c r="G11" s="7" t="n">
        <v>495000</v>
      </c>
    </row>
    <row r="12" spans="1:13">
      <c r="A12" s="4" t="s">
        <v>413</v>
      </c>
    </row>
    <row r="13" spans="1:13">
      <c r="A13" s="4" t="s">
        <v>457</v>
      </c>
      <c r="H13" s="7" t="n">
        <v>200000</v>
      </c>
    </row>
    <row r="14" spans="1:13">
      <c r="A14" s="4" t="s">
        <v>277</v>
      </c>
    </row>
    <row r="15" spans="1:13">
      <c r="A15" s="4" t="s">
        <v>458</v>
      </c>
      <c r="B15" s="7" t="n">
        <v>2000000</v>
      </c>
    </row>
    <row r="16" spans="1:13">
      <c r="A16" s="4" t="s">
        <v>459</v>
      </c>
      <c r="B16" s="5" t="n">
        <v>295000</v>
      </c>
    </row>
    <row r="17" spans="1:13">
      <c r="A17" s="4" t="s">
        <v>460</v>
      </c>
      <c r="B17" s="7" t="n">
        <v>495000</v>
      </c>
    </row>
    <row r="18" spans="1:13">
      <c r="A18" s="4" t="s">
        <v>461</v>
      </c>
    </row>
    <row r="19" spans="1:13">
      <c r="A19" s="4" t="s">
        <v>462</v>
      </c>
      <c r="D19" s="7" t="n">
        <v>150000</v>
      </c>
    </row>
    <row r="20" spans="1:13">
      <c r="A20" s="4" t="s">
        <v>463</v>
      </c>
      <c r="D20" s="4" t="s">
        <v>464</v>
      </c>
    </row>
    <row r="21" spans="1:13">
      <c r="A21" s="4" t="s">
        <v>465</v>
      </c>
      <c r="D21" s="7" t="n">
        <v>50000</v>
      </c>
    </row>
    <row r="22" spans="1:13">
      <c r="A22" s="4" t="s">
        <v>358</v>
      </c>
    </row>
    <row r="23" spans="1:13">
      <c r="A23" s="4" t="s">
        <v>359</v>
      </c>
      <c r="C23" s="7" t="n">
        <v>25000</v>
      </c>
    </row>
    <row r="24" spans="1:13">
      <c r="A24" s="4" t="s">
        <v>448</v>
      </c>
      <c r="C24" s="5" t="n">
        <v>178570</v>
      </c>
    </row>
    <row r="25" spans="1:13">
      <c r="A25" s="4" t="s">
        <v>449</v>
      </c>
      <c r="C25" s="9" t="n">
        <v>4.8</v>
      </c>
    </row>
    <row r="26" spans="1:13">
      <c r="A26" s="4" t="s">
        <v>340</v>
      </c>
      <c r="C26" s="4" t="s">
        <v>341</v>
      </c>
    </row>
    <row r="27" spans="1:13">
      <c r="A27" s="4" t="s">
        <v>466</v>
      </c>
    </row>
    <row r="28" spans="1:13">
      <c r="A28" s="4" t="s">
        <v>449</v>
      </c>
      <c r="B28" s="9" t="n">
        <v>6.9</v>
      </c>
    </row>
    <row r="29" spans="1:13">
      <c r="A29" s="4" t="s">
        <v>458</v>
      </c>
      <c r="B29" s="7" t="n">
        <v>100000</v>
      </c>
    </row>
    <row r="30" spans="1:13">
      <c r="A30" s="4" t="s">
        <v>467</v>
      </c>
      <c r="B30" s="7" t="n">
        <v>100000</v>
      </c>
    </row>
    <row r="31" spans="1:13">
      <c r="A31" s="4" t="s">
        <v>366</v>
      </c>
      <c r="B31" s="5" t="n">
        <v>100000</v>
      </c>
    </row>
    <row r="32" spans="1:13">
      <c r="A32" s="4" t="s">
        <v>468</v>
      </c>
      <c r="B32" s="4" t="s">
        <v>402</v>
      </c>
    </row>
    <row r="33" spans="1:13">
      <c r="A33" s="4" t="s">
        <v>450</v>
      </c>
      <c r="B33" s="4" t="s">
        <v>469</v>
      </c>
    </row>
    <row r="34" spans="1:13">
      <c r="A34" s="4" t="s">
        <v>397</v>
      </c>
      <c r="B34" s="4" t="s">
        <v>398</v>
      </c>
    </row>
    <row r="35" spans="1:13">
      <c r="A35" s="4" t="s">
        <v>470</v>
      </c>
    </row>
    <row r="36" spans="1:13">
      <c r="A36" s="4" t="s">
        <v>471</v>
      </c>
      <c r="E36" s="4" t="s">
        <v>472</v>
      </c>
      <c r="F36" s="4" t="s">
        <v>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157</v>
      </c>
    </row>
    <row r="3" spans="1:2">
      <c r="A3" s="5" t="n">
        <v>2019</v>
      </c>
      <c r="B3" s="7" t="n">
        <v>33500</v>
      </c>
    </row>
    <row r="4" spans="1:2">
      <c r="A4" s="5" t="n">
        <v>2020</v>
      </c>
      <c r="B4" s="5" t="n">
        <v>87900</v>
      </c>
    </row>
    <row r="5" spans="1:2">
      <c r="A5" s="5" t="n">
        <v>2021</v>
      </c>
      <c r="B5" s="5" t="n">
        <v>90100</v>
      </c>
    </row>
    <row r="6" spans="1:2">
      <c r="A6" s="5" t="n">
        <v>2022</v>
      </c>
      <c r="B6" s="5" t="n">
        <v>65400</v>
      </c>
    </row>
    <row r="7" spans="1:2">
      <c r="A7" s="5" t="n">
        <v>2023</v>
      </c>
      <c r="B7" s="5" t="n">
        <v>64700</v>
      </c>
    </row>
    <row r="8" spans="1:2">
      <c r="A8" s="5" t="n">
        <v>2024</v>
      </c>
      <c r="B8" s="5" t="n">
        <v>16300</v>
      </c>
    </row>
    <row r="9" spans="1:2">
      <c r="A9" s="4" t="s">
        <v>93</v>
      </c>
      <c r="B9" s="7" t="n">
        <v>357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8</v>
      </c>
      <c r="D1" s="2" t="s">
        <v>1</v>
      </c>
    </row>
    <row r="2" spans="1:5">
      <c r="B2" s="2" t="s">
        <v>2</v>
      </c>
      <c r="C2" s="2" t="s">
        <v>69</v>
      </c>
      <c r="D2" s="2" t="s">
        <v>2</v>
      </c>
      <c r="E2" s="2" t="s">
        <v>69</v>
      </c>
    </row>
    <row r="3" spans="1:5">
      <c r="A3" s="4" t="s">
        <v>71</v>
      </c>
      <c r="B3" s="7" t="n">
        <v>586696</v>
      </c>
      <c r="C3" s="7" t="n">
        <v>1211596</v>
      </c>
      <c r="D3" s="7" t="n">
        <v>2299267</v>
      </c>
      <c r="E3" s="7" t="n">
        <v>2929678</v>
      </c>
    </row>
    <row r="4" spans="1:5">
      <c r="A4" s="4" t="s">
        <v>72</v>
      </c>
      <c r="B4" s="5" t="n">
        <v>1817543</v>
      </c>
      <c r="C4" s="5" t="n">
        <v>1166435</v>
      </c>
      <c r="D4" s="5" t="n">
        <v>4272799</v>
      </c>
      <c r="E4" s="5" t="n">
        <v>4578007</v>
      </c>
    </row>
    <row r="5" spans="1:5">
      <c r="A5" s="4" t="s">
        <v>74</v>
      </c>
      <c r="B5" s="7" t="n">
        <v>3361820</v>
      </c>
      <c r="C5" s="5" t="n">
        <v>644449</v>
      </c>
      <c r="D5" s="7" t="n">
        <v>71538</v>
      </c>
      <c r="E5" s="5" t="n">
        <v>-4255857</v>
      </c>
    </row>
    <row r="6" spans="1:5">
      <c r="A6" s="4" t="s">
        <v>476</v>
      </c>
      <c r="C6" s="4" t="s">
        <v>37</v>
      </c>
      <c r="E6" s="4" t="s">
        <v>37</v>
      </c>
    </row>
    <row r="7" spans="1:5">
      <c r="A7" s="4" t="s">
        <v>93</v>
      </c>
      <c r="C7" s="5" t="n">
        <v>3022480</v>
      </c>
      <c r="E7" s="5" t="n">
        <v>3251828</v>
      </c>
    </row>
    <row r="8" spans="1:5">
      <c r="A8" s="4" t="s">
        <v>477</v>
      </c>
    </row>
    <row r="9" spans="1:5">
      <c r="A9" s="4" t="s">
        <v>71</v>
      </c>
      <c r="C9" s="5" t="n">
        <v>1214268</v>
      </c>
      <c r="E9" s="5" t="n">
        <v>2999627</v>
      </c>
    </row>
    <row r="10" spans="1:5">
      <c r="A10" s="4" t="s">
        <v>72</v>
      </c>
      <c r="C10" s="5" t="n">
        <v>1169763</v>
      </c>
      <c r="E10" s="5" t="n">
        <v>4509075</v>
      </c>
    </row>
    <row r="11" spans="1:5">
      <c r="A11" s="4" t="s">
        <v>74</v>
      </c>
      <c r="C11" s="5" t="n">
        <v>644449</v>
      </c>
      <c r="E11" s="5" t="n">
        <v>-4250874</v>
      </c>
    </row>
    <row r="12" spans="1:5">
      <c r="A12" s="4" t="s">
        <v>476</v>
      </c>
      <c r="C12" s="5" t="n">
        <v>-6000</v>
      </c>
      <c r="E12" s="5" t="n">
        <v>-6000</v>
      </c>
    </row>
    <row r="13" spans="1:5">
      <c r="A13" s="4" t="s">
        <v>93</v>
      </c>
      <c r="C13" s="5" t="n">
        <v>3022480</v>
      </c>
      <c r="E13" s="5" t="n">
        <v>3251828</v>
      </c>
    </row>
    <row r="14" spans="1:5">
      <c r="A14" s="4" t="s">
        <v>478</v>
      </c>
    </row>
    <row r="15" spans="1:5">
      <c r="A15" s="4" t="s">
        <v>71</v>
      </c>
      <c r="C15" s="5" t="n">
        <v>-2672</v>
      </c>
      <c r="E15" s="5" t="n">
        <v>-69949</v>
      </c>
    </row>
    <row r="16" spans="1:5">
      <c r="A16" s="4" t="s">
        <v>72</v>
      </c>
      <c r="C16" s="5" t="n">
        <v>-3328</v>
      </c>
      <c r="E16" s="5" t="n">
        <v>68932</v>
      </c>
    </row>
    <row r="17" spans="1:5">
      <c r="A17" s="4" t="s">
        <v>74</v>
      </c>
      <c r="C17" s="4" t="s">
        <v>37</v>
      </c>
      <c r="E17" s="5" t="n">
        <v>-4983</v>
      </c>
    </row>
    <row r="18" spans="1:5">
      <c r="A18" s="4" t="s">
        <v>476</v>
      </c>
      <c r="C18" s="5" t="n">
        <v>6000</v>
      </c>
      <c r="E18" s="5" t="n">
        <v>6000</v>
      </c>
    </row>
    <row r="19" spans="1:5">
      <c r="A19" s="4" t="s">
        <v>93</v>
      </c>
      <c r="C19" s="4" t="s">
        <v>37</v>
      </c>
      <c r="E19" s="4" t="s">
        <v>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480</v>
      </c>
      <c r="D1" s="2" t="s">
        <v>2</v>
      </c>
      <c r="E1" s="2" t="s">
        <v>69</v>
      </c>
      <c r="F1" s="2" t="s">
        <v>29</v>
      </c>
    </row>
    <row r="2" spans="1:6">
      <c r="A2" s="4" t="s">
        <v>241</v>
      </c>
      <c r="D2" s="7" t="n">
        <v>27170</v>
      </c>
      <c r="E2" s="4" t="s">
        <v>37</v>
      </c>
    </row>
    <row r="3" spans="1:6">
      <c r="A3" s="4" t="s">
        <v>481</v>
      </c>
      <c r="D3" s="8" t="n">
        <v>0.0001</v>
      </c>
      <c r="F3" s="8" t="n">
        <v>0.0001</v>
      </c>
    </row>
    <row r="4" spans="1:6">
      <c r="A4" s="4" t="s">
        <v>482</v>
      </c>
    </row>
    <row r="5" spans="1:6">
      <c r="A5" s="4" t="s">
        <v>333</v>
      </c>
      <c r="C5" s="5" t="n">
        <v>65000</v>
      </c>
    </row>
    <row r="6" spans="1:6">
      <c r="A6" s="4" t="s">
        <v>241</v>
      </c>
      <c r="C6" s="7" t="n">
        <v>279265</v>
      </c>
    </row>
    <row r="7" spans="1:6">
      <c r="A7" s="4" t="s">
        <v>481</v>
      </c>
      <c r="B7" s="9" t="n">
        <v>4.3</v>
      </c>
      <c r="C7" s="9" t="n">
        <v>4.3</v>
      </c>
    </row>
    <row r="8" spans="1:6">
      <c r="A8" s="4" t="s">
        <v>483</v>
      </c>
    </row>
    <row r="9" spans="1:6">
      <c r="A9" s="4" t="s">
        <v>484</v>
      </c>
      <c r="B9" s="7" t="n">
        <v>31500000</v>
      </c>
    </row>
    <row r="10" spans="1:6">
      <c r="A10" s="4" t="s">
        <v>485</v>
      </c>
    </row>
    <row r="11" spans="1:6">
      <c r="A11" s="4" t="s">
        <v>484</v>
      </c>
      <c r="B11" s="5" t="n">
        <v>10500000</v>
      </c>
    </row>
    <row r="12" spans="1:6">
      <c r="A12" s="4" t="s">
        <v>486</v>
      </c>
    </row>
    <row r="13" spans="1:6">
      <c r="A13" s="4" t="s">
        <v>484</v>
      </c>
      <c r="B13" s="7" t="n">
        <v>32500000</v>
      </c>
    </row>
    <row r="14" spans="1:6">
      <c r="A14" s="4" t="s">
        <v>487</v>
      </c>
      <c r="B14" s="4" t="s">
        <v>488</v>
      </c>
    </row>
    <row r="15" spans="1:6">
      <c r="A15" s="4" t="s">
        <v>489</v>
      </c>
    </row>
    <row r="16" spans="1:6">
      <c r="A16" s="4" t="s">
        <v>487</v>
      </c>
      <c r="B16"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9"/>
    <col customWidth="1" max="7" min="7" width="43"/>
    <col customWidth="1" max="8" min="8" width="12"/>
  </cols>
  <sheetData>
    <row r="1" spans="1:8">
      <c r="A1" s="1" t="s">
        <v>87</v>
      </c>
      <c r="C1" s="2" t="s">
        <v>88</v>
      </c>
      <c r="D1" s="2" t="s">
        <v>89</v>
      </c>
      <c r="E1" s="2" t="s">
        <v>90</v>
      </c>
      <c r="F1" s="2" t="s">
        <v>91</v>
      </c>
      <c r="G1" s="2" t="s">
        <v>92</v>
      </c>
      <c r="H1" s="2" t="s">
        <v>93</v>
      </c>
    </row>
    <row r="2" spans="1:8">
      <c r="A2" s="4" t="s">
        <v>94</v>
      </c>
      <c r="C2" s="7" t="n">
        <v>840</v>
      </c>
      <c r="D2" s="7" t="n">
        <v>-25000</v>
      </c>
      <c r="E2" s="7" t="n">
        <v>32141110</v>
      </c>
      <c r="F2" s="7" t="n">
        <v>-30569764</v>
      </c>
      <c r="G2" s="7" t="n">
        <v>-2986</v>
      </c>
      <c r="H2" s="7" t="n">
        <v>1544200</v>
      </c>
    </row>
    <row r="3" spans="1:8">
      <c r="A3" s="4" t="s">
        <v>95</v>
      </c>
      <c r="C3" s="5" t="n">
        <v>8397056</v>
      </c>
    </row>
    <row r="4" spans="1:8">
      <c r="A4" s="4" t="s">
        <v>96</v>
      </c>
      <c r="B4" s="4" t="s">
        <v>97</v>
      </c>
      <c r="E4" s="5" t="n">
        <v>6194292</v>
      </c>
      <c r="F4" s="5" t="n">
        <v>-516358</v>
      </c>
      <c r="H4" s="5" t="n">
        <v>5677934</v>
      </c>
    </row>
    <row r="5" spans="1:8">
      <c r="A5" s="4" t="s">
        <v>98</v>
      </c>
      <c r="C5" s="7" t="n">
        <v>12</v>
      </c>
      <c r="D5" s="4" t="s">
        <v>37</v>
      </c>
      <c r="E5" s="5" t="n">
        <v>27158</v>
      </c>
      <c r="F5" s="4" t="s">
        <v>37</v>
      </c>
      <c r="G5" s="4" t="s">
        <v>37</v>
      </c>
      <c r="H5" s="5" t="n">
        <v>27170</v>
      </c>
    </row>
    <row r="6" spans="1:8">
      <c r="A6" s="4" t="s">
        <v>99</v>
      </c>
      <c r="C6" s="5" t="n">
        <v>127000</v>
      </c>
    </row>
    <row r="7" spans="1:8">
      <c r="A7" s="4" t="s">
        <v>100</v>
      </c>
      <c r="C7" s="7" t="n">
        <v>1</v>
      </c>
      <c r="D7" s="4" t="s">
        <v>37</v>
      </c>
      <c r="E7" s="5" t="n">
        <v>-1</v>
      </c>
      <c r="F7" s="4" t="s">
        <v>37</v>
      </c>
      <c r="G7" s="4" t="s">
        <v>37</v>
      </c>
      <c r="H7" s="4" t="s">
        <v>37</v>
      </c>
    </row>
    <row r="8" spans="1:8">
      <c r="A8" s="4" t="s">
        <v>101</v>
      </c>
      <c r="C8" s="5" t="n">
        <v>9601</v>
      </c>
    </row>
    <row r="9" spans="1:8">
      <c r="A9" s="4" t="s">
        <v>102</v>
      </c>
      <c r="C9" s="4" t="s">
        <v>37</v>
      </c>
      <c r="D9" s="4" t="s">
        <v>37</v>
      </c>
      <c r="E9" s="5" t="n">
        <v>1693899</v>
      </c>
      <c r="F9" s="4" t="s">
        <v>37</v>
      </c>
      <c r="G9" s="4" t="s">
        <v>37</v>
      </c>
      <c r="H9" s="5" t="n">
        <v>1693899</v>
      </c>
    </row>
    <row r="10" spans="1:8">
      <c r="A10" s="4" t="s">
        <v>103</v>
      </c>
      <c r="C10" s="4" t="s">
        <v>37</v>
      </c>
      <c r="D10" s="4" t="s">
        <v>37</v>
      </c>
      <c r="E10" s="4" t="s">
        <v>37</v>
      </c>
      <c r="F10" s="4" t="s">
        <v>37</v>
      </c>
      <c r="G10" s="5" t="n">
        <v>13142</v>
      </c>
      <c r="H10" s="5" t="n">
        <v>13142</v>
      </c>
    </row>
    <row r="11" spans="1:8">
      <c r="A11" s="4" t="s">
        <v>104</v>
      </c>
      <c r="C11" s="4" t="s">
        <v>37</v>
      </c>
      <c r="D11" s="4" t="s">
        <v>37</v>
      </c>
      <c r="E11" s="4" t="s">
        <v>37</v>
      </c>
      <c r="F11" s="5" t="n">
        <v>-6500528</v>
      </c>
      <c r="G11" s="4" t="s">
        <v>37</v>
      </c>
      <c r="H11" s="5" t="n">
        <v>-6500528</v>
      </c>
    </row>
    <row r="12" spans="1:8">
      <c r="A12" s="4" t="s">
        <v>105</v>
      </c>
      <c r="C12" s="7" t="n">
        <v>853</v>
      </c>
      <c r="D12" s="7" t="n">
        <v>-25000</v>
      </c>
      <c r="E12" s="7" t="n">
        <v>40056458</v>
      </c>
      <c r="F12" s="7" t="n">
        <v>-37586650</v>
      </c>
      <c r="G12" s="7" t="n">
        <v>10156</v>
      </c>
      <c r="H12" s="7" t="n">
        <v>2455817</v>
      </c>
    </row>
    <row r="13" spans="1:8">
      <c r="A13" s="4" t="s">
        <v>106</v>
      </c>
      <c r="C13" s="5" t="n">
        <v>8533657</v>
      </c>
    </row>
    <row r="14" spans="1:8"/>
    <row r="15" spans="1:8">
      <c r="A15" s="4" t="s">
        <v>97</v>
      </c>
      <c r="B15" s="4" t="s">
        <v>107</v>
      </c>
    </row>
  </sheetData>
  <mergeCells count="3">
    <mergeCell ref="A1:B1"/>
    <mergeCell ref="A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v>
      </c>
      <c r="B1" s="2" t="s">
        <v>109</v>
      </c>
    </row>
    <row r="2" spans="1:2">
      <c r="A2" s="4" t="s">
        <v>52</v>
      </c>
      <c r="B2" s="7" t="n">
        <v>40056458</v>
      </c>
    </row>
    <row r="3" spans="1:2">
      <c r="A3" s="4" t="s">
        <v>53</v>
      </c>
      <c r="B3" s="5" t="n">
        <v>-37586650</v>
      </c>
    </row>
    <row r="4" spans="1:2">
      <c r="A4" s="4" t="s">
        <v>110</v>
      </c>
    </row>
    <row r="5" spans="1:2">
      <c r="A5" s="4" t="s">
        <v>52</v>
      </c>
      <c r="B5" s="5" t="n">
        <v>6194292</v>
      </c>
    </row>
    <row r="6" spans="1:2">
      <c r="A6" s="4" t="s">
        <v>53</v>
      </c>
      <c r="B6" s="7" t="n">
        <v>-516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104</v>
      </c>
      <c r="B4" s="7" t="n">
        <v>-6500528</v>
      </c>
      <c r="C4" s="7" t="n">
        <v>-11763542</v>
      </c>
    </row>
    <row r="5" spans="1:3">
      <c r="A5" s="3" t="s">
        <v>113</v>
      </c>
    </row>
    <row r="6" spans="1:3">
      <c r="A6" s="4" t="s">
        <v>114</v>
      </c>
      <c r="B6" s="5" t="n">
        <v>46222</v>
      </c>
      <c r="C6" s="5" t="n">
        <v>31932</v>
      </c>
    </row>
    <row r="7" spans="1:3">
      <c r="A7" s="4" t="s">
        <v>102</v>
      </c>
      <c r="B7" s="5" t="n">
        <v>1693899</v>
      </c>
      <c r="C7" s="5" t="n">
        <v>2508909</v>
      </c>
    </row>
    <row r="8" spans="1:3">
      <c r="A8" s="4" t="s">
        <v>115</v>
      </c>
      <c r="B8" s="5" t="n">
        <v>1466</v>
      </c>
      <c r="C8" s="5" t="n">
        <v>2933</v>
      </c>
    </row>
    <row r="9" spans="1:3">
      <c r="A9" s="4" t="s">
        <v>75</v>
      </c>
      <c r="B9" s="4" t="s">
        <v>37</v>
      </c>
      <c r="C9" s="5" t="n">
        <v>4287737</v>
      </c>
    </row>
    <row r="10" spans="1:3">
      <c r="A10" s="4" t="s">
        <v>81</v>
      </c>
      <c r="B10" s="5" t="n">
        <v>13142</v>
      </c>
      <c r="C10" s="4" t="s">
        <v>37</v>
      </c>
    </row>
    <row r="11" spans="1:3">
      <c r="A11" s="3" t="s">
        <v>116</v>
      </c>
    </row>
    <row r="12" spans="1:3">
      <c r="A12" s="4" t="s">
        <v>34</v>
      </c>
      <c r="B12" s="5" t="n">
        <v>-26460</v>
      </c>
      <c r="C12" s="5" t="n">
        <v>67738</v>
      </c>
    </row>
    <row r="13" spans="1:3">
      <c r="A13" s="4" t="s">
        <v>117</v>
      </c>
      <c r="B13" s="5" t="n">
        <v>-7770</v>
      </c>
      <c r="C13" s="5" t="n">
        <v>121504</v>
      </c>
    </row>
    <row r="14" spans="1:3">
      <c r="A14" s="4" t="s">
        <v>42</v>
      </c>
      <c r="B14" s="5" t="n">
        <v>-968286</v>
      </c>
      <c r="C14" s="5" t="n">
        <v>-163857</v>
      </c>
    </row>
    <row r="15" spans="1:3">
      <c r="A15" s="4" t="s">
        <v>118</v>
      </c>
      <c r="B15" s="5" t="n">
        <v>-5748315</v>
      </c>
      <c r="C15" s="5" t="n">
        <v>-4906646</v>
      </c>
    </row>
    <row r="16" spans="1:3">
      <c r="A16" s="3" t="s">
        <v>119</v>
      </c>
    </row>
    <row r="17" spans="1:3">
      <c r="A17" s="4" t="s">
        <v>36</v>
      </c>
      <c r="B17" s="5" t="n">
        <v>-200000</v>
      </c>
      <c r="C17" s="4" t="s">
        <v>37</v>
      </c>
    </row>
    <row r="18" spans="1:3">
      <c r="A18" s="4" t="s">
        <v>120</v>
      </c>
      <c r="B18" s="4" t="s">
        <v>37</v>
      </c>
      <c r="C18" s="5" t="n">
        <v>-603857</v>
      </c>
    </row>
    <row r="19" spans="1:3">
      <c r="A19" s="4" t="s">
        <v>121</v>
      </c>
      <c r="B19" s="5" t="n">
        <v>5730782</v>
      </c>
      <c r="C19" s="4" t="s">
        <v>37</v>
      </c>
    </row>
    <row r="20" spans="1:3">
      <c r="A20" s="4" t="s">
        <v>122</v>
      </c>
      <c r="B20" s="5" t="n">
        <v>-52259</v>
      </c>
      <c r="C20" s="5" t="n">
        <v>-219255</v>
      </c>
    </row>
    <row r="21" spans="1:3">
      <c r="A21" s="4" t="s">
        <v>123</v>
      </c>
      <c r="B21" s="5" t="n">
        <v>5478523</v>
      </c>
      <c r="C21" s="5" t="n">
        <v>-823112</v>
      </c>
    </row>
    <row r="22" spans="1:3">
      <c r="A22" s="3" t="s">
        <v>124</v>
      </c>
    </row>
    <row r="23" spans="1:3">
      <c r="A23" s="4" t="s">
        <v>125</v>
      </c>
      <c r="B23" s="5" t="n">
        <v>27170</v>
      </c>
      <c r="C23" s="4" t="s">
        <v>37</v>
      </c>
    </row>
    <row r="24" spans="1:3">
      <c r="A24" s="4" t="s">
        <v>126</v>
      </c>
      <c r="B24" s="4" t="s">
        <v>37</v>
      </c>
      <c r="C24" s="5" t="n">
        <v>-176805</v>
      </c>
    </row>
    <row r="25" spans="1:3">
      <c r="A25" s="4" t="s">
        <v>127</v>
      </c>
      <c r="B25" s="4" t="s">
        <v>37</v>
      </c>
      <c r="C25" s="5" t="n">
        <v>-28000</v>
      </c>
    </row>
    <row r="26" spans="1:3">
      <c r="A26" s="4" t="s">
        <v>128</v>
      </c>
      <c r="B26" s="4" t="s">
        <v>37</v>
      </c>
      <c r="C26" s="5" t="n">
        <v>1005</v>
      </c>
    </row>
    <row r="27" spans="1:3">
      <c r="A27" s="4" t="s">
        <v>129</v>
      </c>
      <c r="B27" s="5" t="n">
        <v>27170</v>
      </c>
      <c r="C27" s="5" t="n">
        <v>-203800</v>
      </c>
    </row>
    <row r="28" spans="1:3">
      <c r="A28" s="4" t="s">
        <v>130</v>
      </c>
      <c r="B28" s="5" t="n">
        <v>-242622</v>
      </c>
      <c r="C28" s="5" t="n">
        <v>-5933558</v>
      </c>
    </row>
    <row r="29" spans="1:3">
      <c r="A29" s="4" t="s">
        <v>131</v>
      </c>
      <c r="B29" s="5" t="n">
        <v>738234</v>
      </c>
      <c r="C29" s="5" t="n">
        <v>7140904</v>
      </c>
    </row>
    <row r="30" spans="1:3">
      <c r="A30" s="4" t="s">
        <v>132</v>
      </c>
      <c r="B30" s="5" t="n">
        <v>495612</v>
      </c>
      <c r="C30" s="5" t="n">
        <v>1207346</v>
      </c>
    </row>
    <row r="31" spans="1:3">
      <c r="A31" s="3" t="s">
        <v>133</v>
      </c>
    </row>
    <row r="32" spans="1:3">
      <c r="A32" s="4" t="s">
        <v>134</v>
      </c>
      <c r="B32" s="7" t="n">
        <v>295000</v>
      </c>
      <c r="C32"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1:35Z</dcterms:created>
  <dcterms:modified xmlns:dcterms="http://purl.org/dc/terms/" xmlns:xsi="http://www.w3.org/2001/XMLSchema-instance" xsi:type="dcterms:W3CDTF">2019-02-14T16:31:35Z</dcterms:modified>
</cp:coreProperties>
</file>